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About the Company"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 of Nova E-commerce," sheetId="10" state="visible" r:id="rId10"/>
    <sheet xmlns:r="http://schemas.openxmlformats.org/officeDocument/2006/relationships" name="Prepaid Stock Based Salaries an"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Provision for Income Taxes" sheetId="14" state="visible" r:id="rId14"/>
    <sheet xmlns:r="http://schemas.openxmlformats.org/officeDocument/2006/relationships" name="Notes Payable - Former Related " sheetId="15" state="visible" r:id="rId15"/>
    <sheet xmlns:r="http://schemas.openxmlformats.org/officeDocument/2006/relationships" name="Other Income and Expense" sheetId="16" state="visible" r:id="rId16"/>
    <sheet xmlns:r="http://schemas.openxmlformats.org/officeDocument/2006/relationships" name="Lease Commitment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quisition of Nova E-Commerc21" sheetId="21" state="visible" r:id="rId21"/>
    <sheet xmlns:r="http://schemas.openxmlformats.org/officeDocument/2006/relationships" name="Prepaid Stock Based Salaries 22" sheetId="22" state="visible" r:id="rId22"/>
    <sheet xmlns:r="http://schemas.openxmlformats.org/officeDocument/2006/relationships" name="Provision for Income Taxes (Tab" sheetId="23" state="visible" r:id="rId23"/>
    <sheet xmlns:r="http://schemas.openxmlformats.org/officeDocument/2006/relationships" name="Lease Commitments (Tables)" sheetId="24" state="visible" r:id="rId24"/>
    <sheet xmlns:r="http://schemas.openxmlformats.org/officeDocument/2006/relationships" name="About the Company (Details Narr" sheetId="25" state="visible" r:id="rId25"/>
    <sheet xmlns:r="http://schemas.openxmlformats.org/officeDocument/2006/relationships" name="Going Concern (Details Narrativ"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 of Nova E-Commerc29" sheetId="29" state="visible" r:id="rId29"/>
    <sheet xmlns:r="http://schemas.openxmlformats.org/officeDocument/2006/relationships" name="Acquisition of Nova E-Commerc30" sheetId="30" state="visible" r:id="rId30"/>
    <sheet xmlns:r="http://schemas.openxmlformats.org/officeDocument/2006/relationships" name="Acquisition of Nova E-Commerc31" sheetId="31" state="visible" r:id="rId31"/>
    <sheet xmlns:r="http://schemas.openxmlformats.org/officeDocument/2006/relationships" name="Prepaid Stock Based Salaries 32" sheetId="32" state="visible" r:id="rId32"/>
    <sheet xmlns:r="http://schemas.openxmlformats.org/officeDocument/2006/relationships" name="Prepaid Stock Based Salaries 33" sheetId="33" state="visible" r:id="rId33"/>
    <sheet xmlns:r="http://schemas.openxmlformats.org/officeDocument/2006/relationships" name="Prepaid Stock Based Salaries 34"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 xmlns:r="http://schemas.openxmlformats.org/officeDocument/2006/relationships" name="Provision for Income Taxes (Det" sheetId="37" state="visible" r:id="rId37"/>
    <sheet xmlns:r="http://schemas.openxmlformats.org/officeDocument/2006/relationships" name="Provision for Income Taxes - Sc" sheetId="38" state="visible" r:id="rId38"/>
    <sheet xmlns:r="http://schemas.openxmlformats.org/officeDocument/2006/relationships" name="Notes Payable - Former Relate39" sheetId="39" state="visible" r:id="rId39"/>
    <sheet xmlns:r="http://schemas.openxmlformats.org/officeDocument/2006/relationships" name="Other Income and Expense (Detai" sheetId="40" state="visible" r:id="rId40"/>
    <sheet xmlns:r="http://schemas.openxmlformats.org/officeDocument/2006/relationships" name="Lease Commitments (Details Narr" sheetId="41" state="visible" r:id="rId41"/>
    <sheet xmlns:r="http://schemas.openxmlformats.org/officeDocument/2006/relationships" name="Lease Commitments - Schedule of"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23">
  <si>
    <t>Document and Entity Information - shares</t>
  </si>
  <si>
    <t>3 Months Ended</t>
  </si>
  <si>
    <t>Nov. 30, 2017</t>
  </si>
  <si>
    <t>Feb. 08, 2018</t>
  </si>
  <si>
    <t>Entity Registrant Name</t>
  </si>
  <si>
    <t>UBI Blockchain Internet LTD-DE</t>
  </si>
  <si>
    <t>Entity Central Index Key</t>
  </si>
  <si>
    <t>Document Type</t>
  </si>
  <si>
    <t>10-Q/A</t>
  </si>
  <si>
    <t>Document Period End Date</t>
  </si>
  <si>
    <t>Nov. 30,
		2017</t>
  </si>
  <si>
    <t>Amendment Flag</t>
  </si>
  <si>
    <t>true</t>
  </si>
  <si>
    <t>Amendment Description</t>
  </si>
  <si>
    <t>We are filing this Amendment No. 1 on Form
10-Q/A for the quarter ended November 30, 2017 to amend our Form 10-Q originally filed with the U. S. Securities and Exchange Commission
on January 16, 2018. At the request of our Independent Registered Public Accounting Firm that performs annual audits on our consolidated
financial statements filed in our Form 10-K and interim reviews on our consolidated financial statements filed in quarterly Forms
10-Q, we are filing this amendment to: (a) disclose the ramifications of the January 5, 2018 SEC Order of Trading Suspension of
UBI Blockchain Class A common shares; and (b) update certain other information pertaining to the Order of Trading Suspension. The
updated disclosure amends Note 12 entitled “Subsequent Events” to provide information not disclosed in our originally
filed Form 10-Q made on January 16, 2018 concerning the suspension of trading in our Class A common stock which commenced on January
8, 2018 and ended on January 22, 2018. Subsequent events Note 12 has also been updated to reflect the fact that while a signed
financing agreement was received on January 5, 2018 to fund the project “Blockchain-Based Food and Drug Counterfeit Detection
and Regulatory System,” as was disclosed as “announced” January 10, 2018 in our originally filed Form 10-Q, the
funding of the first installments due upon the signing of the agreement by HKSAR and UBI Hong Kong has not yet occurred. The matters described in the preceding paragraph
have also been updated under “Recent Events” in this amended filing. This amended Form 10-Q/A-1 does not attempt
to modify or update any other disclosures set forth in the original Form 10-Q except as set forth above. Additionally, this amended
Form 10-Q/A-1, except as set forth above, speaks as of the filing date of the original Form 10-Q and does not update or discuss
any other Company developments after the date of the original filings.</t>
  </si>
  <si>
    <t>Current Fiscal Year End Date</t>
  </si>
  <si>
    <t>--08-31</t>
  </si>
  <si>
    <t>Entity Filer Category</t>
  </si>
  <si>
    <t>Smaller Reporting Company</t>
  </si>
  <si>
    <t>Trading Symbol</t>
  </si>
  <si>
    <t>UBIA</t>
  </si>
  <si>
    <t>Document Fiscal Period Focus</t>
  </si>
  <si>
    <t>Q1</t>
  </si>
  <si>
    <t>Document Fiscal Year Focus</t>
  </si>
  <si>
    <t>Class A Common Stock [Member]</t>
  </si>
  <si>
    <t>Entity Common Stock, Shares Outstanding</t>
  </si>
  <si>
    <t>Class B Common Stock [Member]</t>
  </si>
  <si>
    <t>Class C Common Stock [Member]</t>
  </si>
  <si>
    <t>Consolidated Balance Sheets - USD ($)</t>
  </si>
  <si>
    <t>Aug. 31, 2017</t>
  </si>
  <si>
    <t>Current Assets</t>
  </si>
  <si>
    <t>Cash</t>
  </si>
  <si>
    <t>Current portion of prepaid stock-based salaries and consulting fees</t>
  </si>
  <si>
    <t>Other receivable</t>
  </si>
  <si>
    <t xml:space="preserve"> </t>
  </si>
  <si>
    <t>Total Current Assets</t>
  </si>
  <si>
    <t>Office equipment, net of accumulated depreciation</t>
  </si>
  <si>
    <t>Other Assets</t>
  </si>
  <si>
    <t>Non-current portion of prepaid stock-based salaries and consulting fees</t>
  </si>
  <si>
    <t>Website development costs</t>
  </si>
  <si>
    <t>Total Other Assets</t>
  </si>
  <si>
    <t>Total Assets</t>
  </si>
  <si>
    <t>Current liabilities:</t>
  </si>
  <si>
    <t>Accounts payable and accrued liabilities</t>
  </si>
  <si>
    <t>Due to related party</t>
  </si>
  <si>
    <t>Total current liabilities</t>
  </si>
  <si>
    <t>Total liabilities</t>
  </si>
  <si>
    <t>Stockholders' Equity (Deficit):</t>
  </si>
  <si>
    <t>Preferred Stock: $0.001 par value, 5,000,000 shares authorized, 0 and 0 shares issued and outstanding as of November 30, 2017 and August 31, 2017, respectively</t>
  </si>
  <si>
    <t>Additional paid in capital</t>
  </si>
  <si>
    <t>Stock subscription payable</t>
  </si>
  <si>
    <t>Accumulated other comprehensive income</t>
  </si>
  <si>
    <t>Accumulated deficit</t>
  </si>
  <si>
    <t>Total stockholders' equity (deficit)</t>
  </si>
  <si>
    <t>Total liabilities and Stockholders' Equity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Nov. 30, 2016</t>
  </si>
  <si>
    <t>Income Statement [Abstract]</t>
  </si>
  <si>
    <t>Revenue</t>
  </si>
  <si>
    <t>Operating Expenses:</t>
  </si>
  <si>
    <t>Employee compensation (including stock-based compensation of $72,500 and $0, respectively)</t>
  </si>
  <si>
    <t>Consulting fees (including stock-based compensation of $532,500 and $0, respectively</t>
  </si>
  <si>
    <t>Depreciation</t>
  </si>
  <si>
    <t>Professional fees (including stock-based compensation of $335,872 and $0, respectively)</t>
  </si>
  <si>
    <t>Occupancy</t>
  </si>
  <si>
    <t>Other</t>
  </si>
  <si>
    <t>Total Operating Expenses</t>
  </si>
  <si>
    <t>Loss from Operations</t>
  </si>
  <si>
    <t>Other Income (Expenses)</t>
  </si>
  <si>
    <t>Interest expense - related party</t>
  </si>
  <si>
    <t>Gain on foreign currency exchange</t>
  </si>
  <si>
    <t>Gain on settlement of bank overdraft</t>
  </si>
  <si>
    <t>Total Other Income (Expenses) - net</t>
  </si>
  <si>
    <t>Net Loss</t>
  </si>
  <si>
    <t>Other comprehensive income (loss):</t>
  </si>
  <si>
    <t>Foreign exchange translation adjustment</t>
  </si>
  <si>
    <t>Comprehensive Loss</t>
  </si>
  <si>
    <t>Net Loss per share of Class A, Class B, and Class C Common Stock Basic and Diluted</t>
  </si>
  <si>
    <t>Weighted Average Number of Class A, Class B, and Class C Common Shares Basic and Diluted</t>
  </si>
  <si>
    <t>Consolidated Statements of Operations (Unaudited) (Parenthetical) - USD ($)</t>
  </si>
  <si>
    <t>Stock - based compensation</t>
  </si>
  <si>
    <t>Employee Compensation [Member]</t>
  </si>
  <si>
    <t>Consulting Fees [Member]</t>
  </si>
  <si>
    <t>Professional Fees [Member]</t>
  </si>
  <si>
    <t>Consolidated Statements of Cash Flows (Unaudited) - USD ($)</t>
  </si>
  <si>
    <t>Cash Flows from Operating Activities</t>
  </si>
  <si>
    <t>Adjustments to reconcile net loss to net cash used by operating activities:</t>
  </si>
  <si>
    <t>Depreciation expense</t>
  </si>
  <si>
    <t>Stock-based compensation - employees</t>
  </si>
  <si>
    <t>Stock-based compensation - consulting fees</t>
  </si>
  <si>
    <t>Stock-based compensation - professional fees</t>
  </si>
  <si>
    <t>Changes in operating assets and liabilities:</t>
  </si>
  <si>
    <t>Increase in prepaid expense</t>
  </si>
  <si>
    <t>Increase (decrease) in accounts payable and accrued liabilities</t>
  </si>
  <si>
    <t>Increase (decrease) in bank overdraft</t>
  </si>
  <si>
    <t>Increase in interest payable to related party</t>
  </si>
  <si>
    <t>Net cash used by operating activities</t>
  </si>
  <si>
    <t>Cash Flows from investing activities</t>
  </si>
  <si>
    <t>Cash Flows from financing activities</t>
  </si>
  <si>
    <t>Advances from former related party</t>
  </si>
  <si>
    <t>Repayments to former related party</t>
  </si>
  <si>
    <t>Repayment of note payable to former related party</t>
  </si>
  <si>
    <t>Buyback of preferred stock</t>
  </si>
  <si>
    <t>Proceeds from sale of common stock - net</t>
  </si>
  <si>
    <t>Contributed capital</t>
  </si>
  <si>
    <t>Net cash provided by financing activities</t>
  </si>
  <si>
    <t>Effect of exchange rate on cash</t>
  </si>
  <si>
    <t>Net Increase (Decrease) in Cash</t>
  </si>
  <si>
    <t>Cash and cash equivalents at beginning of period</t>
  </si>
  <si>
    <t>Cash and cash equivalents at end of period</t>
  </si>
  <si>
    <t>Supplemental Cash Flow Information:</t>
  </si>
  <si>
    <t>Income taxes paid</t>
  </si>
  <si>
    <t>Interest paid</t>
  </si>
  <si>
    <t>About the Company</t>
  </si>
  <si>
    <t>Organization, Consolidation and Presentation of Financial Statements [Abstract]</t>
  </si>
  <si>
    <t>NOTE 1 – ABOUT THE COMPANY The Company was organized August 26,
2010 (Date of Inception) under the laws of the State of Nevada, as JA Energy. The Company was incorporated as a subsidiary of Reshoot
Production Company, a Nevada corporation. Reshoot Production Company was incorporated October 31, 2007. In November 2014, Reshoot
dividended its shares of JA Energy to the then stockholders of Reshoot. On November 21, 2016, the Company reincorporated in Delaware
under the name UBI Blockchain Internet Ltd.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rights. Upon
the conversion or other exchange of all outstanding shares of Class B Common Stock into or for shares of Class A Common Stock,
all shares of Class C Common Stock shall be automatically, without further action by any holder thereof, converted into an identical
number of fully paid and non-assessable shares of Class A Common Stock on the date fixed therefore by the Board of Directors that
is no less than sixty-one days and no more than one hundred and eighty days following such conversion or exchange.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6). On May 1, 2017, the Company issued 500,000
restricted shares of Class A common stock to an independent consultant for consulting services to be performed for the Company
(see Note 6). On May 24, 2017, the Company increased
the number of authorized common shares from 200,000,000 shares to 2,000,000,000 shares (1,000,000,000 shares of Class A common
stock, 500,000,000 shares of Class B common stock, and 500,000,000 shares of Class C common stock). On August 29, 2017, upon the approval
of the acquisition by the related PRC authorities, the Company issued a total of 25,000,000 shares of Class C common stock to
shareholders of Shenzhen Nova E-commerce, Ltd. (“Nova”) in exchange for control of the business of Nova (see Notes
4 and 6).</t>
  </si>
  <si>
    <t>Going Concern</t>
  </si>
  <si>
    <t>NOTE 2 - GOING CONCERN The accompanying financial statements
have been prepared in accordance with generally accepted accounting principles applicable to a going concern which contemplates
the realization of assets and the satisfaction of liabilities and commitments in the normal course of business. At November 30,
2017, the Company had cash of $63,006 and current liabilities of $929,839. For the three months ended November 30, 2017, the Company
incurred a net loss of $1,234,340. These conditions raise substantial doubt about the Company’s ability to continue as a
going concer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s described above, there was a change in control of the Company in October 2016. The accompanying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The relevant accounting policies are listed
below. Interim Financial Statements The consolidated balance sheet for the Company
at the end of the preceding fiscal year has been derived from the audited balance sheet and notes thereto contained in the Company’s
annual report on Form 10-K for the fiscal year ended August 31, 2017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7 filed with the SEC on December 07,
2017 and a Post Effective Amendment No. 1 to a Form S-1 filed on February 5, 2018. Basis of Accounting The basis is United States generally accepted
accounting principles. Principles of Consolidation The accompanying consolidated financial statements
include the accounts of UBI Blockchain Internet Ltd. and its wholly owned subsidiary Shenzhen Nova E-commerce, Ltd. (“Nova”)
from the date of acquisition of Nova on August 29, 2017 (see Note 4). All intercompany accounts and transactions have been eliminated
in consolidation. 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number of Class A, Class B, and Class C shares adjusted as of the first
of the period for any potentially dilutive debt or equity (none for the periods presented).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Property and Equipment Property and equipment is stated at cost less
accumulated depreciation. Depreciation is calculated on the straight-line basis over the estimated useful lives of the respective
assets. Expenditures for repairs and maintenance are expensed as incurred. Website development costs Website development costs are carried at cost
less accumulated amortization. Website development costs will be amortized over an estimated economic life of 5 years commencing
on the date that the website is placed in service. At November 30, 2017, the expected future amortization
expense of website development costs is:
Year ended November 30, Amount
2018 $ 18,335
2019 18,335
2020 18,335
2021 18,335
2022 18,335
Total $ 91,675 Foreign Currency Translation The reporting currency and functional currency
of the Company is the United States Dollar. The functional currency of Nova is the Chinese
Renminbi (“RMB”). Assets and liabilities of Nova are translated into United States dollars at period-end exchange rates
($1.00 = 6.6147 RMB at November 30, 2017). Nova revenues and expenses are translated into United States dollars at weighted average
exchange rates ($1.00 = 6.6058 for the three months ended November 30,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three months ended November 30, 2017 and 2016 we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orm adoption of these standards
is not expected to be material.</t>
  </si>
  <si>
    <t>Acquisition of Nova E-commerce, Ltd.</t>
  </si>
  <si>
    <t>Business Combinations [Abstract]</t>
  </si>
  <si>
    <t xml:space="preserve">NOTE 4 – ACQUISITION OF NOVA E-COMMERCE,
LTD. On August 29, 2017, pursuant to an Acquisition
Agreement dated May 16, 2017, the Company acquired 100% ownership of Shenzhen Nova E-commerce, Ltd. (“Nova”) in exchange
for 25,000,000 shares of Company Class C common stock. Nova is a Shenzhen Chinese corporation which was incorporated on May 26,
2016. Nova plans on operating an online store in China selling a wide range of products. The acquisition has been accounted for
as a recapitalization transaction in the accompanying consolidated financial statements. Accordingly, the financial position and
results of operations of Nova prior to the August 29, 2017 date of acquisition have been excluded from the accompanying consolidated
financial statements. The carrying values of the assets and
liabilities of Nova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he following proforma information (unaudited)
summarizes the results of operations for the three months ended November 30, 2016 as if Nova was acquired on May 26, 2016 (Nova’s
date of inception). The pro forma information is not necessarily indicative of the results that would have been reported had the
transaction actually occurred on May 26, 2016, not is it intended to project results of operations for any future period.
Three Months Ended November 30, 2016
(Unaudited)
Revenue $ -
Operating expenses:
Employee compensation 49,366
Consulting fees 25,000
Professional fees 31,369
Marketing 134,637
Occupancy 43,309
Other 20,817
Total operating expenses 304,498
Loss from Operations (304,498 )
Other Income (expenses):
Gain on settlement of bank overdraft 572
Net Loss $ (303,926 )
Net Loss per share of Class A, Class B, and Class C common stock - basic and diluted $ (0.01 )
Weighted average number of Class A, Class B, and Class C Common Shares outstanding - basic and diluted 55,464,249 </t>
  </si>
  <si>
    <t>Prepaid Stock Based Salaries and Consulting Fees</t>
  </si>
  <si>
    <t>Prepaid Stock Based Salaries And Consulting Fees</t>
  </si>
  <si>
    <t>NOTE 5 – PREPAID STOCK BASED SALARIES
AND CONSULTING FEES Prepaid stock-based salaries and consulting
fees at November 30, 2017 and August 31, 2017 consist of:
Fair value of stock issuance (Note 6) Prepaid balance at November 30, 2017 Prepaid balance at August 31, 2017
1,450,000 shares of Class C common stock issued to 7 employees on April 3, 2017 pursuant to service agreements with a service term of one year expiring December 31, 2017 $ 290,000 $ 24,167 $ 96,667
6,950,000 shares of Class C common stock issued to 38 consultants on April 3, 2017 pursuant to service agreements with a service term of one year expiring December 31, 2017 1,390,000 115,833 463,333
500,000 shares of Class A common stock issued to a consultant on May 1, 2017 pursuant to Consulting Agreement dated April 28, 2017 with a service term of two years expiring April 30, 2019 1,480,000 1,048,333 1,233,333
Total $ 3,160,000 1,188,333 1,793,333
Current portion (880,000 ) (1,300,000 )
Non-current portion $ 308,333 $ 493,333 At November 30, 2017, there was $1,188,333
of unrecognized compensation costs related to shares of Class A and Class C common stock issued to employees and non-employees
pursuant to service agreements. These costs are expected to be recognized as expense in the years ended November 30, 2018 ($880,000)
and November 30, 2019 ($308,333).</t>
  </si>
  <si>
    <t>Stockholders' Equity</t>
  </si>
  <si>
    <t>Equity [Abstract]</t>
  </si>
  <si>
    <t>NOTE 6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 for the contractors to work for the Company
for terms ranging from September 2016 to January 1, 2017 to December 31, 2017 for compensation including the issuance of a total
of 8,400,000 shares of Class C common stock (which occurred April 3, 2017). Of the 8,400,000 shares, 5,000,000 shares were issued
to Star Bright International Investment Enterprises, 100,000 shares were issued to the Company’s chief financial officer
and 500,000 shares were issued to an independent Director of the Company. The $1,680,000 estimated fair value
of the 8,400,000 shares of Class C common stock (using a price of $0.20 per share) was recorded as prepaid expenses and is being
expensed evenly over the year ended December 31, 2017 (see Note 5). For the three months ended November 30, 2017, we recognized
stock-based salaries expense of $72,500 and recognized stock-based consulting fees expense of $347,500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is being expensed evenly over the 2-year service period expiring April 30, 2019. For the three months
ended November 30, 2017, we recognized stock-based consulting fees expense of $185,000 from this agreement. On August 29, 2017, upon the regulatory
approval of the transfer of Nova’s Hong Kong business license to the Company, the Company acquired 100% ownership of Nova
in exchange for the Company’s issuance of a total of 25,000,000 shares of Class C common stock to the 130 owners of Nova. On October 2, 2017, the Company issued
a total of 82,000 restricted shares of Class A common stock to 4 individuals associated with the Company’s law firm for
legal services rendered. The $335,872 estimated fair value of the 82,000 shares of Class A common stock (using a price of $4.10
per share based on a $5.12 closing trading price on October 2, 2017 less a 20% restricted stock discount) was expensed in the
three months ended November 30, 2017.</t>
  </si>
  <si>
    <t>Related Party Transactions</t>
  </si>
  <si>
    <t>Related Party Transactions [Abstract]</t>
  </si>
  <si>
    <t>NOTE 7 - RELATED PARTY TRANSACTIONS As described in Note 9, the Company was obligated
to Mr. Mark DeStefano (“DeStefano”) for a $50,000 note payable and $26,981 for payments made on behalf of the Company.
Subsequently, Mr. DeStefano advanced $1,285 to the Company. During the three months ended November 30, 2016 the Company satisfied
these obligations. DeStefano had voting control of the Company from June 2014 (see Note 9) to October 24, 2016 (when the Company
purchased from DeStefano the 1,000,000 shares of Preferred Stock for $33,735) through his ownership of the 1,000,000 shares of
Voting Preferred Stock issued and outstanding (equivalent to 50,000,000 votes). For the three months ended November 30, 2016,
consulting fees paid to former related parties consists of a total of $15,000 paid to the two then directors of the Company and
$10,000 paid to an entity controlled by DeStefano. Commencing March 2017, the Company has been
using office space provided by an affiliate of UBI Blockchain Internet, LTD. (Hong Kong) (“UBI Hong Kong”) at a monthly
rent of 22,100 Hong Kong Dollars (approximately $2,830 at the November 30, 2017 exchange rate) per month. For expediency reasons,
the Company also uses bank accounts in the name of UBI Hong Kong to collect cash receipts and expend cash disbursements relating
to Company operations. UBI Hong Kong owns 30,000,000 shares of the Company’s Class A common stock. In the three months ended November 30, 2017,
Tony Liu, chief executive officer of the Company, paid a total of $279,540 of expenditures on behalf of the Company. As of November
30, 2017, the total amount due to Tony Liu was $783,647. The amount due to Tony Liu for these expenditures is interest bearing
at a rate of 7% per annum. $10,826 interest expense was accrued for the three months ended November 30, 2017. As of November 30,
2017, accrued interest amounted to $21,188. The advances and related accrued interest are due on demand.</t>
  </si>
  <si>
    <t>Provision for Income Taxes</t>
  </si>
  <si>
    <t>Income Tax Disclosure [Abstract]</t>
  </si>
  <si>
    <t>NOTE 8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November 30, 2017, the Company
had net operating loss carry forwards of approximately $1,737,713 that may be available to reduce future years’ taxable income
through 2037. Future tax benefits which may arise as a result of these losses have not been recognized in these financial statements
as their realization has not been determined likely to occur. Also, due to the change in control, there are annual limitations
on future net operating loss carry forward deductions. At November 30, 2017 and August 31,
2017, deferred tax assets consisted of:
November 30, 2017 August 31, 2017
Net operating loss carryforwards $ 608,200 $ 505,486
Valuation allowance (608,200 ) (505,486 )
Deferred tax assets - net $ - $ - All tax years remain subject to examination
by the respective tax authorities.</t>
  </si>
  <si>
    <t>Notes Payable - Former Related Party</t>
  </si>
  <si>
    <t>Debt Disclosure [Abstract]</t>
  </si>
  <si>
    <t>NOTE 9 - NOTES PAYABLE – Former
Related Party On April 4, 2014, the Company issued
a One-year Promissory Note (“the Note”) in the amount of $50,000 to Mark DeStefano (“DeStefano) (see Note 7).
The Note bore interest at 12% percent per annum with interest due each month. In the event that interest was not paid within three
days frsom the time it was due the Note was to be considered in default and was to be fully due and payable. Additional consideration
for the Note included the Chief Executive Officer of the Company giving the note holder his voting proxy for all of the shares
he held with the exception of voting on a tender offer or a sale of the Company’s assets. As of May 8, 2014, the Note was
in default. On May 5, 2014, the Company issued a
second One-Year Promissory Note (“the Second Note”) in the amount of $20,000 to the same stockholder noted above. The
Second Note was issued with the restriction that the funds be used specifically to pay the Company’s Patent Counsel for fees
to finalize certain patent filings and was secured by all patents and patent applications held by the Company. The Second Note
was to bear interest at 12% percent per annum with interest due each month. In the event that interest was not paid within three
days from the time it was due, the Second Note would be considered in default and would be fully due and payable. On June 6, 2014, the Company received
notices that it was in default of the two Promissory Notes described above. Rather than default on the Notes, the Company issued
1,000,000 shares of $0.001 par value Voting Preferred Stock in exchange for Notes Payable totaling $20,000 plus forgiveness of
interest totaling $1,900. Additionally, the Company agreed to designate with the State of Nevada Secretary of State that each share
of preferred carries the voting power of 50 common shares. Finally, the shareholder agreed to cancel the shares upon full payment
of the $50,000 Note, without accrued interest and the sale of five units of the MDU. In October 2016, the $50,000 note payable
was satisfied.</t>
  </si>
  <si>
    <t>Other Income and Expense</t>
  </si>
  <si>
    <t>Other Income and Expenses [Abstract]</t>
  </si>
  <si>
    <t>NOTE 10 – OTHER INCOME AND EXPENSE During the three months ended November
30, 2016, the Company settled a bank overdraft of $942 for $370. This settlement resulted in income of $572. On January 27, 2017, the Company entered
into a Settlement Agreement with a former landlord satisfying a $35,868 accrued liability for $4,100. This settlement, along with
an arrangement with another vendor, resulted in other income of $47,003.</t>
  </si>
  <si>
    <t>Lease Commitments</t>
  </si>
  <si>
    <t>Commitments and Contingencies Disclosure [Abstract]</t>
  </si>
  <si>
    <t>NOTE 11 – LEASE COMMITMENTS In September 2017, Nova entered into
two lease agreements for office space in Shenzhen China, the first lease provides for monthly rent of RMB 12,353, or approximately
$1,868 per month, and expires September 2020. The second lease provides for monthly rent of RMB 8,964, or approximately $1,357
per month, and expires September 2019. As of November 30, 2017, the future
minimum lease payments under non-cancelable operating leases were:
Year ended November 30, 2018 $ 38,700
Year ended November 30, 2019 35,986
Year ended November 30, 2020 18,680
Total $ 93,366 For the three months ended November
30, 2017, total rent expense was $16,621.</t>
  </si>
  <si>
    <t>Subsequent Events</t>
  </si>
  <si>
    <t>Subsequent Events [Abstract]</t>
  </si>
  <si>
    <t>NOTE 12 – SUBSEQUENT EVENTS On December 26, 2017, the Company’s Board
of Directors approved a 3 for 1 common stock dividend of the Company’s issued and outstanding Class A and Class B common
stock. On January 2, 2018, the Company was advised by FINRA to resubmit its request as a forward stock split instead of a stock
dividend. On January 4, 2018, the Company’s Board
of Directors approved a 4 for 1 forward stock split for holders of record on January 10, 2018 of the Company’s issued and
outstanding shares of Class A and Class B common stock. For each share of Class A common stock held, stockholders were to receive
an additional 3 shares of Class A common stock, For each share of Class B common stock held, stockholders were to receive an additional
3 shares of Class B common stock. On January 18, 2018, the Company’s Board of Directors decided to cancel the proposed 4-for-1
forward stock split. On January 5, 2018, the Securities and Exchange
Commission announced the temporary suspension of trading in the Company’s securities from January 8, 2018 to January 22,
2018 because of (i) questions regarding the accuracy of assertions, since at least September 2017, by the Company in filings with
the Commission regarding the Company’s business operations; and (ii) concerns about recent, unusual and unexplained market
activity in the Company’s Class A common stock since at least November 2017. On January 8, 2018, the Company and its Chief
Executive Officer Tony Liu agreed to settle $100,000 of the debt due Tony Liu in exchange for the Company’s issuance to Tony
Liu of 35,000,000 shares of preferred stock to be designated with voting rights equal to 35% of the total voting power of all classes
of capital stock. Mr. Liu also agreed to continue to loan the Company money to keep it operational for the next 12 months. On January 10, 2018, the Company announced
that the Hong Kong Special Administrative Region (“HKSAR”) approved in principle a grant of up to HK 3,018,750 (approximately
$386,000) to assist in financing a project entitled “Blockchain-Based Food and Drug Counterfeit Detection and Regulatory
System” to be jointly developed by UBI Hong Kong and The Hong Kong Polytechnic University (“HKPU”). The related
agreement also provides for UBI Hong Kong to contribute up to HK$3,018,750 (approximately $386,000) to the project cost in installments
with the first installment of HK$561,198 (approximately $72,000) due upon HKSAR’s signing of the agreement. The project
is expected to be completed by November 14, 2019. To date, under the signed agreement received from HKSAR on January 5, 2018 funding
of the first installments by HKSAR and UBI Hong Kong has not yet occurred.</t>
  </si>
  <si>
    <t>Significant Accounting Policies (Policies)</t>
  </si>
  <si>
    <t>Interim Financial Statements</t>
  </si>
  <si>
    <t>Interim Financial Statements The consolidated balance sheet for the Company
at the end of the preceding fiscal year has been derived from the audited balance sheet and notes thereto contained in the Company’s
annual report on Form 10-K for the fiscal year ended August 31, 2017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7 filed with the SEC on December
07, 2017 and a Post Effective Amendment No. 1 to a Form S-1 filed on February 5, 2018.</t>
  </si>
  <si>
    <t>Basis of Accounting</t>
  </si>
  <si>
    <t>Basis of Accounting The basis is United States generally
accepted accounting principles.</t>
  </si>
  <si>
    <t>Principles of Consolidation</t>
  </si>
  <si>
    <t>Principles of Consolidation The accompanying consolidated financial
statements include the accounts of UBI Blockchain Internet Ltd. and its wholly owned subsidiary Shenzhen Nova E-commerce, Ltd.
(“Nova”) from the date of acquisition of Nova on August 29, 2017 (see Note 4). All intercompany accounts and transactions
have been eliminated in consolidation.</t>
  </si>
  <si>
    <t>Earnings Per Share</t>
  </si>
  <si>
    <t>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number of Class A, Class B, and Class C shares adjusted
as of the first of the period for any potentially dilutive debt or equity (none for the periods presented).</t>
  </si>
  <si>
    <t>Cash and Cash Equivalents</t>
  </si>
  <si>
    <t>Cash and Cash Equivalents The Company considers all short-term
investments with a maturity of three months or less at the date of purchase to be cash and cash equivalent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Website Development Costs</t>
  </si>
  <si>
    <t xml:space="preserve">Website development costs Website development costs are carried
at cost less accumulated amortization. Website development costs will be amortized over an estimated economic life of 5 years commencing
on the date that the website is placed in service. At November 30, 2017, the expected future
amortization expense of website development costs is:
Year ended November 30, Amount
2018 $ 18,335
2019 18,335
2020 18,335
2021 18,335
2022 18,335
Total $ 91,675 </t>
  </si>
  <si>
    <t>Foreign Currency Translation</t>
  </si>
  <si>
    <t>Foreign Currency Translation The reporting currency and functional
currency of the Company is the United States Dollar. The functional currency of Nova is the
Chinese Renminbi (“RMB”). Assets and liabilities of Nova are translated into United States dollars at period-end exchange
rates ($1.00 = 6.6147 RMB at November 30, 2017). Nova revenues and expenses are translated into United States dollars at weighted
average exchange rates ($1.00 = 6.6058 for the three months ended November 30,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three months ended November 30, 2017 and 2016
we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cent Accounting Pronouncements</t>
  </si>
  <si>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orm adoption of these standards
is not expected to be material.</t>
  </si>
  <si>
    <t>Significant Accounting Policies (Tables)</t>
  </si>
  <si>
    <t>Schedule of Expected Future Amortization Expense of Website Development Costs</t>
  </si>
  <si>
    <t xml:space="preserve">At November 30, 2017, the expected future
amortization expense of website development costs is:
Year ended November 30, Amount
2018 $ 18,335
2019 18,335
2020 18,335
2021 18,335
2022 18,335
Total $ 91,675 </t>
  </si>
  <si>
    <t>Acquisition of Nova E-Commerce, Ltd. (Tables)</t>
  </si>
  <si>
    <t>Schedule of Business Acquisition of Assets and Liabilities</t>
  </si>
  <si>
    <t xml:space="preserve">The carrying values of the assets and
liabilities of Nova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Schedule of Business Acquisition, Pro Forma Information</t>
  </si>
  <si>
    <t xml:space="preserve">Three Months Ended November 30, 2016
(Unaudited)
Revenue $ -
Operating expenses:
Employee compensation 49,366
Consulting fees 25,000
Professional fees 31,369
Marketing 134,637
Occupancy 43,309
Other 20,817
Total operating expenses 304,498
Loss from Operations (304,498 )
Other Income (expenses):
Gain on settlement of bank overdraft 572
Net Loss $ (303,926 )
Net Loss per share of Class A, Class B, and Class C common stock - basic and diluted $ (0.01 )
Weighted average number of Class A, Class B, and Class C Common Shares outstanding - basic and diluted 55,464,249 </t>
  </si>
  <si>
    <t>Prepaid Stock Based Salaries and Consulting Fees (Tables)</t>
  </si>
  <si>
    <t>Schedule of Prepaid Stock-based Salaries and Consulting Fees</t>
  </si>
  <si>
    <t xml:space="preserve">Prepaid stock-based salaries and consulting
fees at November 30, 2017 and August 31, 2017 consist of:
Fair value of stock issuance (Note 6) Prepaid balance at November 30, 2017 Prepaid balance at August 31, 2017
1,450,000 shares of Class C common stock issued to 7 employees on April 3, 2017 pursuant to service agreements with a service term of one year expiring December 31, 2017 $ 290,000 $ 24,167 $ 96,667
6,950,000 shares of Class C common stock issued to 38 consultants on April 3, 2017 pursuant to service agreements with a service term of one year expiring December 31, 2017 1,390,000 115,833 463,333
500,000 shares of Class A common stock issued to a consultant on May 1, 2017 pursuant to Consulting Agreement dated April 28, 2017 with a service term of two years expiring April 30, 2019 1,480,000 1,048,333 1,233,333
Total $ 3,160,000 1,188,333 1,793,333
Current portion (880,000 ) (1,300,000 )
Non-current portion $ 308,333 $ 493,333 </t>
  </si>
  <si>
    <t>Provision for Income Taxes (Tables)</t>
  </si>
  <si>
    <t>Schedule of Deferred Tax Assets</t>
  </si>
  <si>
    <t xml:space="preserve">At November 30, 2017 and August 31,
2017, deferred tax assets consisted of:
November 30, 2017 August 31, 2017
Net operating loss carryforwards $ 608,200 $ 505,486
Valuation allowance (608,200 ) (505,486 )
Deferred tax assets - net $ - $ - </t>
  </si>
  <si>
    <t>Lease Commitments (Tables)</t>
  </si>
  <si>
    <t>Schedule of Future Minimum Lease Payments Under Non-cancelable Operating Leases</t>
  </si>
  <si>
    <t xml:space="preserve">As of November 30, 2017, the future
minimum lease payments under non-cancelable operating leases were:
Year ended November 30, 2018 $ 38,700
Year ended November 30, 2019 35,986
Year ended November 30, 2020 18,680
Total $ 93,366 </t>
  </si>
  <si>
    <t>About the Company (Details Narrative)</t>
  </si>
  <si>
    <t>Aug. 29, 2017shares</t>
  </si>
  <si>
    <t>May 01, 2017shares</t>
  </si>
  <si>
    <t>Apr. 03, 2017Integershares</t>
  </si>
  <si>
    <t>Mar. 02, 2017shares</t>
  </si>
  <si>
    <t>Oct. 07, 2016shares</t>
  </si>
  <si>
    <t>Sep. 15, 2016USD ($)shares</t>
  </si>
  <si>
    <t>Nov. 09, 2014</t>
  </si>
  <si>
    <t>Nov. 30, 2017$ / sharesshares</t>
  </si>
  <si>
    <t>Dec. 31, 2017shares</t>
  </si>
  <si>
    <t>Aug. 31, 2017$ / sharesshares</t>
  </si>
  <si>
    <t>May 24, 2017shares</t>
  </si>
  <si>
    <t>Nov. 21, 2016shares</t>
  </si>
  <si>
    <t>Sep. 26, 2016$ / shares</t>
  </si>
  <si>
    <t>Common stock conversion shares value | $</t>
  </si>
  <si>
    <t>Minimum [Member]</t>
  </si>
  <si>
    <t>Minimum [Member] | Board of Directors [Member]</t>
  </si>
  <si>
    <t>Maximum [Member]</t>
  </si>
  <si>
    <t>Maximum [Member] | Board of Directors [Member]</t>
  </si>
  <si>
    <t>Unregistered restricted shares issued</t>
  </si>
  <si>
    <t>Common stock, par value | $ / shares</t>
  </si>
  <si>
    <t>Number of shares issued</t>
  </si>
  <si>
    <t>Class A Common Stock [Member] | Independent Consultant [Member] | Restricted Stock [Member]</t>
  </si>
  <si>
    <t>Stock issued during period, shares, issued for services</t>
  </si>
  <si>
    <t>Common stock voting rights</t>
  </si>
  <si>
    <t xml:space="preserve">which carries a voting weight equal to ten (10) Common Shares </t>
  </si>
  <si>
    <t>Class C Common Stock [Member] | Chief Executive Officer [Member]</t>
  </si>
  <si>
    <t>Class C Common Stock [Member] | 45 Contractor Employees and Nonemployees [Member]</t>
  </si>
  <si>
    <t>Number of contractor employees and nonemployees | Integer</t>
  </si>
  <si>
    <t>Irrevocable Asset and Liability Exchange Agreement [Member]</t>
  </si>
  <si>
    <t>Pro-rata stock dividend ratio</t>
  </si>
  <si>
    <t xml:space="preserve">Parent on a one-for-one (1:1) </t>
  </si>
  <si>
    <t>September 15, 2016 Agreement [Member] | Class C Common Stock [Member] | Chief Executive Officer [Member]</t>
  </si>
  <si>
    <t>Going Concern (Details Narrative) - USD ($)</t>
  </si>
  <si>
    <t>Aug. 31, 2016</t>
  </si>
  <si>
    <t>Net loss</t>
  </si>
  <si>
    <t>Significant Accounting Policies (Details Narrative)</t>
  </si>
  <si>
    <t>Nov. 30, 2017CNY (¥)</t>
  </si>
  <si>
    <t>Estimate of economic life</t>
  </si>
  <si>
    <t>5 years</t>
  </si>
  <si>
    <t>RMB [Member]</t>
  </si>
  <si>
    <t>Exchange rate for foreign currency transaction</t>
  </si>
  <si>
    <t>Foreign currency transaction weighted average exchange rates</t>
  </si>
  <si>
    <t>Significant Accounting Policies - Schedule of Expected Future Amortization Expense of Website Development Costs (Details) - Website Development Costs [Member]</t>
  </si>
  <si>
    <t>Nov. 30, 2017USD ($)</t>
  </si>
  <si>
    <t>Total</t>
  </si>
  <si>
    <t>Acquisition of Nova E-Commerce, Ltd. (Details Narrative) - Shenzhen Nova E-commerce, Ltd. [Member]</t>
  </si>
  <si>
    <t>Purchases of shares</t>
  </si>
  <si>
    <t>Acquisition Agreement [Member]</t>
  </si>
  <si>
    <t>Ownership percentage</t>
  </si>
  <si>
    <t>100.00%</t>
  </si>
  <si>
    <t>Acquisition of Nova E-Commerce, Ltd. - Schedule of Business Acquisition of Assets and Liabilities (Details)</t>
  </si>
  <si>
    <t>Aug. 29, 2017USD ($)</t>
  </si>
  <si>
    <t>Office equipment, net</t>
  </si>
  <si>
    <t>Total assets</t>
  </si>
  <si>
    <t>Excess of liabilities over assets</t>
  </si>
  <si>
    <t>Acquisition of Nova E-Commerce, Ltd. - Schedule of Business Acquisition, Pro Forma Information (Details) (Unaudited)</t>
  </si>
  <si>
    <t>Nov. 30, 2016USD ($)$ / sharesshares</t>
  </si>
  <si>
    <t>Employee Compensation</t>
  </si>
  <si>
    <t>Consulting fees</t>
  </si>
  <si>
    <t>Professional fees</t>
  </si>
  <si>
    <t>Marketing</t>
  </si>
  <si>
    <t>Total operating expenses</t>
  </si>
  <si>
    <t>Net Loss per share of Class A, Class B, and Class C common stock - basic and diluted | $ / shares</t>
  </si>
  <si>
    <t>Weighted average number of Class A, Class B, and Class C Common Shares outstanding - basic and diluted | shares</t>
  </si>
  <si>
    <t>Prepaid Stock Based Salaries and Consulting Fees (Details Narrative)</t>
  </si>
  <si>
    <t>November 30, 2018 [Member]</t>
  </si>
  <si>
    <t>Recognized compensation expense</t>
  </si>
  <si>
    <t>November 30, 2019 [Member]</t>
  </si>
  <si>
    <t>Class A and Class C Common Stock [Member] | Service Agreement [Member]</t>
  </si>
  <si>
    <t>Unrecognized compensation costs to employees and non-employee</t>
  </si>
  <si>
    <t>Prepaid Stock Based Salaries and Consulting Fees - Schedule of Prepaid Stock-based Salaries and Consulting Fees (Details) - USD ($)</t>
  </si>
  <si>
    <t>Current portion</t>
  </si>
  <si>
    <t>Non-current portion</t>
  </si>
  <si>
    <t>Fair Value of Stock Issuance [Member]</t>
  </si>
  <si>
    <t>Class C Common Stock [Member] | 7 Employees [Member]</t>
  </si>
  <si>
    <t>Class C Common Stock [Member] | 7 Employees [Member] | Fair Value of Stock Issuance [Member]</t>
  </si>
  <si>
    <t>Class C Common Stock [Member] | 38 Consultants [Member]</t>
  </si>
  <si>
    <t>Class C Common Stock [Member] | 38 Consultants [Member] | Fair Value of Stock Issuance [Member]</t>
  </si>
  <si>
    <t>Class A Common Stock [Member] | Consultant [Member]</t>
  </si>
  <si>
    <t>Class A Common Stock [Member] | Consultant [Member] | Fair Value of Stock Issuance [Member]</t>
  </si>
  <si>
    <t>Prepaid Stock Based Salaries and Consulting Fees - Schedule of Prepaid Stock-based Salaries and Consulting Fees (Details) (Parenthetical) - shares</t>
  </si>
  <si>
    <t>Aug. 29, 2017</t>
  </si>
  <si>
    <t>May 01, 2017</t>
  </si>
  <si>
    <t>Apr. 03, 2017</t>
  </si>
  <si>
    <t>Oct. 07, 2016</t>
  </si>
  <si>
    <t>Dec. 31, 2017</t>
  </si>
  <si>
    <t>Number of shares issued during period</t>
  </si>
  <si>
    <t>Service term</t>
  </si>
  <si>
    <t>1 year</t>
  </si>
  <si>
    <t>Service agreements expiration date</t>
  </si>
  <si>
    <t>Dec. 31,
		2017</t>
  </si>
  <si>
    <t>2 years</t>
  </si>
  <si>
    <t>Apr. 30,
		2019</t>
  </si>
  <si>
    <t>Stockholders' Equity (Details Narrative)</t>
  </si>
  <si>
    <t>Oct. 02, 2017USD ($)$ / sharesshares</t>
  </si>
  <si>
    <t>Aug. 29, 2017Ownershares</t>
  </si>
  <si>
    <t>May 01, 2017USD ($)shares</t>
  </si>
  <si>
    <t>Sep. 15, 2016USD ($)</t>
  </si>
  <si>
    <t>Nov. 30, 2017USD ($)Integershares</t>
  </si>
  <si>
    <t>Dec. 31, 2017USD ($)$ / sharesshares</t>
  </si>
  <si>
    <t>May 02, 2017$ / shares</t>
  </si>
  <si>
    <t>Apr. 28, 2017$ / shares</t>
  </si>
  <si>
    <t>Oct. 11, 2016USD ($)</t>
  </si>
  <si>
    <t>Sep. 14, 2016USD ($)</t>
  </si>
  <si>
    <t>Number of employees | Integer</t>
  </si>
  <si>
    <t>Share price | $ / shares</t>
  </si>
  <si>
    <t>Restricted stock discount percentage</t>
  </si>
  <si>
    <t>20.00%</t>
  </si>
  <si>
    <t>Stock issued during period for services | shares</t>
  </si>
  <si>
    <t>Fair value of Stock issued during period for services | $</t>
  </si>
  <si>
    <t>Consulting Agreement [Member]</t>
  </si>
  <si>
    <t>Stock-based compensation | $</t>
  </si>
  <si>
    <t>Salaries [Member]</t>
  </si>
  <si>
    <t>Shenzhen Nova E-commerce, Ltd. [Member] | Acquisition Agreement [Member]</t>
  </si>
  <si>
    <t>Newly issued shares value | $</t>
  </si>
  <si>
    <t>Number of shares issued during period | shares</t>
  </si>
  <si>
    <t>Class A Common Stock [Member] | Consulting Agreement [Member] | Restricted Stock [Member]</t>
  </si>
  <si>
    <t>25.00%</t>
  </si>
  <si>
    <t>Issuance of value based on fair value of stock based compensation | $</t>
  </si>
  <si>
    <t>Issuance of shares based on fair value of stock based compensation | shares</t>
  </si>
  <si>
    <t>Class C Common Stock [Member] | Independent Director [Member]</t>
  </si>
  <si>
    <t>Class C Common Stock [Member] | Star Bright International Investment Enterprises [Member]</t>
  </si>
  <si>
    <t>Class C Common Stock [Member] | Shenzhen Nova E-commerce, Ltd. [Member]</t>
  </si>
  <si>
    <t>Purchases of shares | shares</t>
  </si>
  <si>
    <t>Number of Owner | Owner</t>
  </si>
  <si>
    <t>Attorney Trust Account [Member]</t>
  </si>
  <si>
    <t>Due to related party | $</t>
  </si>
  <si>
    <t>Payment of specific expenses | $</t>
  </si>
  <si>
    <t>Related Party Transactions (Details Narrative) - USD ($)</t>
  </si>
  <si>
    <t>1 Months Ended</t>
  </si>
  <si>
    <t>Mar. 31, 2017</t>
  </si>
  <si>
    <t>Oct. 31, 2016</t>
  </si>
  <si>
    <t>Notes payable</t>
  </si>
  <si>
    <t>Due from stockholders</t>
  </si>
  <si>
    <t>Preferred stock, shares issued value</t>
  </si>
  <si>
    <t>Payment of related parties</t>
  </si>
  <si>
    <t>Monthly rent expenses</t>
  </si>
  <si>
    <t>Due to related parties</t>
  </si>
  <si>
    <t>Interest expense</t>
  </si>
  <si>
    <t>Accrued interest</t>
  </si>
  <si>
    <t>Hong Kong, Dollars [Member]</t>
  </si>
  <si>
    <t>Mr. Mark DeStefano [Member]</t>
  </si>
  <si>
    <t>Mr. Mark DeStefano [Member] | From June 14 to October 24, 2016 [Member]</t>
  </si>
  <si>
    <t>Preferred stock, voting rights</t>
  </si>
  <si>
    <t>During the three months ended November 30, 2016 the Company satisfied these obligations. DeStefano had voting control of the Company from June 2014 (see Note 9) to October 24, 2016 (when the Company purchased from DeStefano the 1,000,000 shares of Preferred Stock for $33,735) through his ownership of the 1,000,000 shares of Voting Preferred Stock issued and outstanding (equivalent to 50,000,000 votes).</t>
  </si>
  <si>
    <t>Two Directors [Member]</t>
  </si>
  <si>
    <t>UBI Hong Kong [Member] | Class A Common Stock [Member]</t>
  </si>
  <si>
    <t>Number of shares owned</t>
  </si>
  <si>
    <t>Tony Liu [Member]</t>
  </si>
  <si>
    <t>Interest rate</t>
  </si>
  <si>
    <t>7.00%</t>
  </si>
  <si>
    <t>Provision for Income Taxes (Details Narrative)</t>
  </si>
  <si>
    <t>Net operating loss carry forwards</t>
  </si>
  <si>
    <t>Net operating losses expiration</t>
  </si>
  <si>
    <t>expire in 2037</t>
  </si>
  <si>
    <t>Provision for Income Taxes - Schedule of Deferred Tax Assets (Details) - USD ($)</t>
  </si>
  <si>
    <t>Net operating loss carryforwards</t>
  </si>
  <si>
    <t>Valuation allowance</t>
  </si>
  <si>
    <t>Deferred tax assets – net</t>
  </si>
  <si>
    <t>Notes Payable - Former Related Party (Details Narrative) - USD ($)</t>
  </si>
  <si>
    <t>Jun. 06, 2014</t>
  </si>
  <si>
    <t>May 05, 2014</t>
  </si>
  <si>
    <t>Apr. 04, 2014</t>
  </si>
  <si>
    <t>One-year Promissory Note [Member] | Mr. Mark DeStefano [Member]</t>
  </si>
  <si>
    <t>Debt instrument, interest rate</t>
  </si>
  <si>
    <t>12.00%</t>
  </si>
  <si>
    <t>Second One-year Promissory Note [Member] | Mr. Mark DeStefano [Member]</t>
  </si>
  <si>
    <t>Two Promissory Notes [Member]</t>
  </si>
  <si>
    <t>Forgiveness of interest</t>
  </si>
  <si>
    <t>Voting power of common shares</t>
  </si>
  <si>
    <t>Repayment of debt</t>
  </si>
  <si>
    <t>Sale of stock, number of shares issued</t>
  </si>
  <si>
    <t>Other Income and Expense (Details Narrative) - USD ($)</t>
  </si>
  <si>
    <t>Jan. 27, 2017</t>
  </si>
  <si>
    <t>Bank overdraft</t>
  </si>
  <si>
    <t>Gain on settlement of a bank overdraft</t>
  </si>
  <si>
    <t>Settlement Agreement [Member]</t>
  </si>
  <si>
    <t>Accrued liability</t>
  </si>
  <si>
    <t>Other income</t>
  </si>
  <si>
    <t>Settlement Agreement [Member] | Peak Energy Holding [Member]</t>
  </si>
  <si>
    <t>Bank Overdrafts Settled [Member]</t>
  </si>
  <si>
    <t>Lease Commitments (Details Narrative) - USD ($)</t>
  </si>
  <si>
    <t>Sep. 30, 2017</t>
  </si>
  <si>
    <t>First Lease [Member]</t>
  </si>
  <si>
    <t>Lease expires date</t>
  </si>
  <si>
    <t>Sep. 30,
		2020</t>
  </si>
  <si>
    <t>First Lease [Member] | RMB [Member]</t>
  </si>
  <si>
    <t>Second Lease [Member]</t>
  </si>
  <si>
    <t>Sep. 30,
		2019</t>
  </si>
  <si>
    <t>Second Lease [Member] | RMB [Member]</t>
  </si>
  <si>
    <t>Lease Commitments - Schedule of Future Minimum Lease Payments Under Non-cancelable Operating Leases (Details)</t>
  </si>
  <si>
    <t>Year ended November 30, 2018</t>
  </si>
  <si>
    <t>Year ended November 30, 2019</t>
  </si>
  <si>
    <t>Year ended November 30, 2020</t>
  </si>
  <si>
    <t>Subsequent Events (Details Narrative) - Subsequent Event [Member]</t>
  </si>
  <si>
    <t>Jan. 10, 2018USD ($)</t>
  </si>
  <si>
    <t>Jan. 10, 2018HKD</t>
  </si>
  <si>
    <t>Jan. 04, 2018shares</t>
  </si>
  <si>
    <t>Dec. 26, 2017</t>
  </si>
  <si>
    <t>Jan. 08, 2018shares</t>
  </si>
  <si>
    <t>First installment cost | $</t>
  </si>
  <si>
    <t>Project completion date</t>
  </si>
  <si>
    <t>Nov. 14,
		2019</t>
  </si>
  <si>
    <t>First installment cost | HKD</t>
  </si>
  <si>
    <t>Principal amount | $</t>
  </si>
  <si>
    <t>Contributions to project cost | $</t>
  </si>
  <si>
    <t>Maximum [Member] | Hong Kong, Dollars [Member]</t>
  </si>
  <si>
    <t>Principal amount | HKD</t>
  </si>
  <si>
    <t>Contributions to project cost | HKD</t>
  </si>
  <si>
    <t>Preferred stock, shares designated | shares</t>
  </si>
  <si>
    <t>Board of Directors [Member]</t>
  </si>
  <si>
    <t>Common stock dividend, description</t>
  </si>
  <si>
    <t>Approved a 3 for 1 common stock dividend</t>
  </si>
  <si>
    <t>Forward split stock</t>
  </si>
  <si>
    <t xml:space="preserve">4 for 1 forward stock split </t>
  </si>
  <si>
    <t>Shareholders [Member] | Class A Common Stock [Member]</t>
  </si>
  <si>
    <t>Shares issued additionally | shares</t>
  </si>
  <si>
    <t>Shareholders [Member] | Class B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4" t="n">
        <v>15002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5" t="s">
        <v>22</v>
      </c>
    </row>
    <row r="13" spans="1:3">
      <c r="A13" s="3" t="s">
        <v>23</v>
      </c>
      <c r="B13" s="4" t="n">
        <v>2018</v>
      </c>
    </row>
    <row r="14" spans="1:3">
      <c r="A14" s="3" t="s">
        <v>24</v>
      </c>
    </row>
    <row r="15" spans="1:3">
      <c r="A15" s="3" t="s">
        <v>25</v>
      </c>
      <c r="C15" s="4" t="n">
        <v>30799046</v>
      </c>
    </row>
    <row r="16" spans="1:3">
      <c r="A16" s="3" t="s">
        <v>26</v>
      </c>
    </row>
    <row r="17" spans="1:3">
      <c r="A17" s="3" t="s">
        <v>25</v>
      </c>
      <c r="C17" s="4" t="n">
        <v>6000000</v>
      </c>
    </row>
    <row r="18" spans="1:3">
      <c r="A18" s="3" t="s">
        <v>27</v>
      </c>
    </row>
    <row r="19" spans="1:3">
      <c r="A19" s="3" t="s">
        <v>25</v>
      </c>
      <c r="C19" s="4" t="n">
        <v>73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6" t="s">
        <v>129</v>
      </c>
    </row>
    <row r="4" spans="1:2">
      <c r="A4" s="3" t="s">
        <v>159</v>
      </c>
      <c r="B4" s="3" t="s">
        <v>160</v>
      </c>
    </row>
    <row r="5" spans="1:2">
      <c r="A5" s="3" t="s">
        <v>161</v>
      </c>
      <c r="B5" s="3" t="s">
        <v>162</v>
      </c>
    </row>
    <row r="6" spans="1:2">
      <c r="A6" s="3" t="s">
        <v>163</v>
      </c>
      <c r="B6" s="3" t="s">
        <v>164</v>
      </c>
    </row>
    <row r="7" spans="1:2">
      <c r="A7" s="3" t="s">
        <v>165</v>
      </c>
      <c r="B7" s="3" t="s">
        <v>166</v>
      </c>
    </row>
    <row r="8" spans="1:2">
      <c r="A8" s="3" t="s">
        <v>167</v>
      </c>
      <c r="B8" s="3" t="s">
        <v>168</v>
      </c>
    </row>
    <row r="9" spans="1:2">
      <c r="A9" s="3" t="s">
        <v>169</v>
      </c>
      <c r="B9" s="3" t="s">
        <v>170</v>
      </c>
    </row>
    <row r="10" spans="1:2">
      <c r="A10" s="3" t="s">
        <v>171</v>
      </c>
      <c r="B10" s="3" t="s">
        <v>172</v>
      </c>
    </row>
    <row r="11" spans="1:2">
      <c r="A11" s="3" t="s">
        <v>173</v>
      </c>
      <c r="B11" s="3" t="s">
        <v>174</v>
      </c>
    </row>
    <row r="12" spans="1:2">
      <c r="A12" s="3" t="s">
        <v>175</v>
      </c>
      <c r="B12" s="3" t="s">
        <v>176</v>
      </c>
    </row>
    <row r="13" spans="1:2">
      <c r="A13" s="3" t="s">
        <v>177</v>
      </c>
      <c r="B13" s="3" t="s">
        <v>178</v>
      </c>
    </row>
    <row r="14" spans="1:2">
      <c r="A14" s="3" t="s">
        <v>179</v>
      </c>
      <c r="B14" s="3" t="s">
        <v>180</v>
      </c>
    </row>
    <row r="15" spans="1:2">
      <c r="A15" s="3" t="s">
        <v>181</v>
      </c>
      <c r="B15" s="3" t="s">
        <v>182</v>
      </c>
    </row>
    <row r="16" spans="1:2">
      <c r="A16" s="3" t="s">
        <v>183</v>
      </c>
      <c r="B16" s="3" t="s">
        <v>184</v>
      </c>
    </row>
    <row r="17" spans="1:2">
      <c r="A17" s="3" t="s">
        <v>185</v>
      </c>
      <c r="B17"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3006</v>
      </c>
      <c r="C3" s="7" t="n">
        <v>15406</v>
      </c>
    </row>
    <row r="4" spans="1:3">
      <c r="A4" s="3" t="s">
        <v>32</v>
      </c>
      <c r="B4" s="4" t="n">
        <v>880000</v>
      </c>
      <c r="C4" s="4" t="n">
        <v>1300000</v>
      </c>
    </row>
    <row r="5" spans="1:3">
      <c r="A5" s="3" t="s">
        <v>33</v>
      </c>
      <c r="B5" s="4" t="n">
        <v>5000</v>
      </c>
      <c r="C5" s="3" t="s">
        <v>34</v>
      </c>
    </row>
    <row r="6" spans="1:3">
      <c r="A6" s="3" t="s">
        <v>35</v>
      </c>
      <c r="B6" s="4" t="n">
        <v>948006</v>
      </c>
      <c r="C6" s="4" t="n">
        <v>1315406</v>
      </c>
    </row>
    <row r="7" spans="1:3">
      <c r="A7" s="3" t="s">
        <v>36</v>
      </c>
      <c r="B7" s="4" t="n">
        <v>15790</v>
      </c>
      <c r="C7" s="4" t="n">
        <v>17950</v>
      </c>
    </row>
    <row r="8" spans="1:3">
      <c r="A8" s="6" t="s">
        <v>37</v>
      </c>
    </row>
    <row r="9" spans="1:3">
      <c r="A9" s="3" t="s">
        <v>38</v>
      </c>
      <c r="B9" s="4" t="n">
        <v>308333</v>
      </c>
      <c r="C9" s="4" t="n">
        <v>493333</v>
      </c>
    </row>
    <row r="10" spans="1:3">
      <c r="A10" s="3" t="s">
        <v>39</v>
      </c>
      <c r="B10" s="4" t="n">
        <v>91675</v>
      </c>
      <c r="C10" s="4" t="n">
        <v>92035</v>
      </c>
    </row>
    <row r="11" spans="1:3">
      <c r="A11" s="3" t="s">
        <v>40</v>
      </c>
      <c r="B11" s="4" t="n">
        <v>400008</v>
      </c>
      <c r="C11" s="4" t="n">
        <v>585368</v>
      </c>
    </row>
    <row r="12" spans="1:3">
      <c r="A12" s="3" t="s">
        <v>41</v>
      </c>
      <c r="B12" s="4" t="n">
        <v>1363804</v>
      </c>
      <c r="C12" s="4" t="n">
        <v>1918724</v>
      </c>
    </row>
    <row r="13" spans="1:3">
      <c r="A13" s="6" t="s">
        <v>42</v>
      </c>
    </row>
    <row r="14" spans="1:3">
      <c r="A14" s="3" t="s">
        <v>43</v>
      </c>
      <c r="B14" s="4" t="n">
        <v>125004</v>
      </c>
      <c r="C14" s="4" t="n">
        <v>71425</v>
      </c>
    </row>
    <row r="15" spans="1:3">
      <c r="A15" s="3" t="s">
        <v>44</v>
      </c>
      <c r="B15" s="4" t="n">
        <v>804835</v>
      </c>
      <c r="C15" s="4" t="n">
        <v>514081</v>
      </c>
    </row>
    <row r="16" spans="1:3">
      <c r="A16" s="3" t="s">
        <v>45</v>
      </c>
      <c r="B16" s="4" t="n">
        <v>929839</v>
      </c>
      <c r="C16" s="4" t="n">
        <v>585506</v>
      </c>
    </row>
    <row r="17" spans="1:3">
      <c r="A17" s="3" t="s">
        <v>46</v>
      </c>
      <c r="B17" s="4" t="n">
        <v>929839</v>
      </c>
      <c r="C17" s="4" t="n">
        <v>585506</v>
      </c>
    </row>
    <row r="18" spans="1:3">
      <c r="A18" s="6" t="s">
        <v>47</v>
      </c>
    </row>
    <row r="19" spans="1:3">
      <c r="A19" s="3" t="s">
        <v>48</v>
      </c>
      <c r="B19" s="3" t="s">
        <v>34</v>
      </c>
      <c r="C19" s="3" t="s">
        <v>34</v>
      </c>
    </row>
    <row r="20" spans="1:3">
      <c r="A20" s="3" t="s">
        <v>49</v>
      </c>
      <c r="B20" s="4" t="n">
        <v>7811721</v>
      </c>
      <c r="C20" s="4" t="n">
        <v>7475931</v>
      </c>
    </row>
    <row r="21" spans="1:3">
      <c r="A21" s="3" t="s">
        <v>50</v>
      </c>
      <c r="B21" s="4" t="n">
        <v>90521</v>
      </c>
      <c r="C21" s="4" t="n">
        <v>90521</v>
      </c>
    </row>
    <row r="22" spans="1:3">
      <c r="A22" s="3" t="s">
        <v>51</v>
      </c>
      <c r="B22" s="4" t="n">
        <v>-710</v>
      </c>
      <c r="C22" s="4" t="n">
        <v>75</v>
      </c>
    </row>
    <row r="23" spans="1:3">
      <c r="A23" s="3" t="s">
        <v>52</v>
      </c>
      <c r="B23" s="4" t="n">
        <v>-7577766</v>
      </c>
      <c r="C23" s="4" t="n">
        <v>-6343426</v>
      </c>
    </row>
    <row r="24" spans="1:3">
      <c r="A24" s="3" t="s">
        <v>53</v>
      </c>
      <c r="B24" s="4" t="n">
        <v>433965</v>
      </c>
      <c r="C24" s="4" t="n">
        <v>1333218</v>
      </c>
    </row>
    <row r="25" spans="1:3">
      <c r="A25" s="3" t="s">
        <v>54</v>
      </c>
      <c r="B25" s="4" t="n">
        <v>1363804</v>
      </c>
      <c r="C25" s="4" t="n">
        <v>1918724</v>
      </c>
    </row>
    <row r="26" spans="1:3">
      <c r="A26" s="3" t="s">
        <v>24</v>
      </c>
    </row>
    <row r="27" spans="1:3">
      <c r="A27" s="6" t="s">
        <v>47</v>
      </c>
    </row>
    <row r="28" spans="1:3">
      <c r="A28" s="3" t="s">
        <v>55</v>
      </c>
      <c r="B28" s="4" t="n">
        <v>30799</v>
      </c>
      <c r="C28" s="4" t="n">
        <v>30717</v>
      </c>
    </row>
    <row r="29" spans="1:3">
      <c r="A29" s="3" t="s">
        <v>26</v>
      </c>
    </row>
    <row r="30" spans="1:3">
      <c r="A30" s="6" t="s">
        <v>47</v>
      </c>
    </row>
    <row r="31" spans="1:3">
      <c r="A31" s="3" t="s">
        <v>55</v>
      </c>
      <c r="B31" s="4" t="n">
        <v>6000</v>
      </c>
      <c r="C31" s="4" t="n">
        <v>6000</v>
      </c>
    </row>
    <row r="32" spans="1:3">
      <c r="A32" s="3" t="s">
        <v>27</v>
      </c>
    </row>
    <row r="33" spans="1:3">
      <c r="A33" s="6" t="s">
        <v>47</v>
      </c>
    </row>
    <row r="34" spans="1:3">
      <c r="A34" s="3" t="s">
        <v>55</v>
      </c>
      <c r="B34" s="7" t="n">
        <v>73400</v>
      </c>
      <c r="C34" s="7" t="n">
        <v>73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6" t="s">
        <v>129</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6" t="s">
        <v>132</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6" t="s">
        <v>135</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44</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53</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20"/>
    <col customWidth="1" max="6" min="6" width="20"/>
    <col customWidth="1" max="7" min="7" width="63"/>
    <col customWidth="1" max="8" min="8" width="31"/>
    <col customWidth="1" max="9" min="9" width="30"/>
    <col customWidth="1" max="10" min="10" width="20"/>
    <col customWidth="1" max="11" min="11" width="30"/>
    <col customWidth="1" max="12" min="12" width="19"/>
    <col customWidth="1" max="13" min="13" width="20"/>
    <col customWidth="1" max="14" min="14" width="24"/>
  </cols>
  <sheetData>
    <row r="1" spans="1:14">
      <c r="A1" s="1" t="s">
        <v>204</v>
      </c>
      <c r="B1" s="2" t="s">
        <v>205</v>
      </c>
      <c r="C1" s="2" t="s">
        <v>206</v>
      </c>
      <c r="D1" s="2" t="s">
        <v>207</v>
      </c>
      <c r="E1" s="2" t="s">
        <v>208</v>
      </c>
      <c r="F1" s="2" t="s">
        <v>209</v>
      </c>
      <c r="G1" s="2" t="s">
        <v>210</v>
      </c>
      <c r="H1" s="2" t="s">
        <v>211</v>
      </c>
      <c r="I1" s="2" t="s">
        <v>212</v>
      </c>
      <c r="J1" s="2" t="s">
        <v>213</v>
      </c>
      <c r="K1" s="2" t="s">
        <v>214</v>
      </c>
      <c r="L1" s="2" t="s">
        <v>215</v>
      </c>
      <c r="M1" s="2" t="s">
        <v>216</v>
      </c>
      <c r="N1" s="2" t="s">
        <v>217</v>
      </c>
    </row>
    <row r="2" spans="1:14">
      <c r="A2" s="3" t="s">
        <v>218</v>
      </c>
      <c r="G2" s="7" t="n">
        <v>200000</v>
      </c>
    </row>
    <row r="3" spans="1:14">
      <c r="A3" s="3" t="s">
        <v>219</v>
      </c>
    </row>
    <row r="4" spans="1:14">
      <c r="A4" s="3" t="s">
        <v>62</v>
      </c>
      <c r="M4" s="4" t="n">
        <v>75000000</v>
      </c>
    </row>
    <row r="5" spans="1:14">
      <c r="A5" s="3" t="s">
        <v>220</v>
      </c>
    </row>
    <row r="6" spans="1:14">
      <c r="A6" s="3" t="s">
        <v>62</v>
      </c>
      <c r="L6" s="4" t="n">
        <v>200000000</v>
      </c>
    </row>
    <row r="7" spans="1:14">
      <c r="A7" s="3" t="s">
        <v>221</v>
      </c>
    </row>
    <row r="8" spans="1:14">
      <c r="A8" s="3" t="s">
        <v>62</v>
      </c>
      <c r="M8" s="4" t="n">
        <v>200000000</v>
      </c>
    </row>
    <row r="9" spans="1:14">
      <c r="A9" s="3" t="s">
        <v>222</v>
      </c>
    </row>
    <row r="10" spans="1:14">
      <c r="A10" s="3" t="s">
        <v>62</v>
      </c>
      <c r="L10" s="4" t="n">
        <v>2000000000</v>
      </c>
    </row>
    <row r="11" spans="1:14">
      <c r="A11" s="3" t="s">
        <v>24</v>
      </c>
    </row>
    <row r="12" spans="1:14">
      <c r="A12" s="3" t="s">
        <v>223</v>
      </c>
      <c r="G12" s="4" t="n">
        <v>30000000</v>
      </c>
    </row>
    <row r="13" spans="1:14">
      <c r="A13" s="3" t="s">
        <v>224</v>
      </c>
      <c r="I13" s="8" t="n">
        <v>0.001</v>
      </c>
      <c r="K13" s="8" t="n">
        <v>0.001</v>
      </c>
      <c r="N13" s="8" t="n">
        <v>0.001</v>
      </c>
    </row>
    <row r="14" spans="1:14">
      <c r="A14" s="3" t="s">
        <v>225</v>
      </c>
      <c r="C14" s="4" t="n">
        <v>1480000</v>
      </c>
      <c r="F14" s="4" t="n">
        <v>30000000</v>
      </c>
    </row>
    <row r="15" spans="1:14">
      <c r="A15" s="3" t="s">
        <v>62</v>
      </c>
      <c r="I15" s="4" t="n">
        <v>1000000000</v>
      </c>
      <c r="K15" s="4" t="n">
        <v>1000000000</v>
      </c>
      <c r="L15" s="4" t="n">
        <v>1000000000</v>
      </c>
      <c r="M15" s="4" t="n">
        <v>130000000</v>
      </c>
    </row>
    <row r="16" spans="1:14">
      <c r="A16" s="3" t="s">
        <v>226</v>
      </c>
    </row>
    <row r="17" spans="1:14">
      <c r="A17" s="3" t="s">
        <v>227</v>
      </c>
      <c r="C17" s="4" t="n">
        <v>500000</v>
      </c>
    </row>
    <row r="18" spans="1:14">
      <c r="A18" s="3" t="s">
        <v>26</v>
      </c>
    </row>
    <row r="19" spans="1:14">
      <c r="A19" s="3" t="s">
        <v>223</v>
      </c>
      <c r="G19" s="4" t="n">
        <v>6000000</v>
      </c>
    </row>
    <row r="20" spans="1:14">
      <c r="A20" s="3" t="s">
        <v>228</v>
      </c>
      <c r="G20" s="3" t="s">
        <v>229</v>
      </c>
    </row>
    <row r="21" spans="1:14">
      <c r="A21" s="3" t="s">
        <v>224</v>
      </c>
      <c r="I21" s="8" t="n">
        <v>0.001</v>
      </c>
      <c r="K21" s="8" t="n">
        <v>0.001</v>
      </c>
      <c r="N21" s="10" t="n">
        <v>0.001</v>
      </c>
    </row>
    <row r="22" spans="1:14">
      <c r="A22" s="3" t="s">
        <v>225</v>
      </c>
      <c r="F22" s="4" t="n">
        <v>6000000</v>
      </c>
    </row>
    <row r="23" spans="1:14">
      <c r="A23" s="3" t="s">
        <v>62</v>
      </c>
      <c r="I23" s="4" t="n">
        <v>500000000</v>
      </c>
      <c r="K23" s="4" t="n">
        <v>500000000</v>
      </c>
      <c r="L23" s="4" t="n">
        <v>500000000</v>
      </c>
      <c r="M23" s="4" t="n">
        <v>6000000</v>
      </c>
    </row>
    <row r="24" spans="1:14">
      <c r="A24" s="3" t="s">
        <v>27</v>
      </c>
    </row>
    <row r="25" spans="1:14">
      <c r="A25" s="3" t="s">
        <v>223</v>
      </c>
      <c r="G25" s="4" t="n">
        <v>40000000</v>
      </c>
    </row>
    <row r="26" spans="1:14">
      <c r="A26" s="3" t="s">
        <v>224</v>
      </c>
      <c r="I26" s="8" t="n">
        <v>0.001</v>
      </c>
      <c r="K26" s="8" t="n">
        <v>0.001</v>
      </c>
      <c r="N26" s="8" t="n">
        <v>0.001</v>
      </c>
    </row>
    <row r="27" spans="1:14">
      <c r="A27" s="3" t="s">
        <v>225</v>
      </c>
      <c r="B27" s="4" t="n">
        <v>25000000</v>
      </c>
      <c r="J27" s="4" t="n">
        <v>8400000</v>
      </c>
    </row>
    <row r="28" spans="1:14">
      <c r="A28" s="3" t="s">
        <v>62</v>
      </c>
      <c r="I28" s="4" t="n">
        <v>500000000</v>
      </c>
      <c r="K28" s="4" t="n">
        <v>500000000</v>
      </c>
      <c r="L28" s="4" t="n">
        <v>500000000</v>
      </c>
      <c r="M28" s="4" t="n">
        <v>64000000</v>
      </c>
    </row>
    <row r="29" spans="1:14">
      <c r="A29" s="3" t="s">
        <v>230</v>
      </c>
    </row>
    <row r="30" spans="1:14">
      <c r="A30" s="3" t="s">
        <v>225</v>
      </c>
      <c r="I30" s="4" t="n">
        <v>100000</v>
      </c>
    </row>
    <row r="31" spans="1:14">
      <c r="A31" s="3" t="s">
        <v>231</v>
      </c>
    </row>
    <row r="32" spans="1:14">
      <c r="A32" s="3" t="s">
        <v>225</v>
      </c>
      <c r="D32" s="4" t="n">
        <v>8400000</v>
      </c>
    </row>
    <row r="33" spans="1:14">
      <c r="A33" s="3" t="s">
        <v>232</v>
      </c>
      <c r="D33" s="4" t="n">
        <v>45</v>
      </c>
    </row>
    <row r="34" spans="1:14">
      <c r="A34" s="3" t="s">
        <v>233</v>
      </c>
    </row>
    <row r="35" spans="1:14">
      <c r="A35" s="3" t="s">
        <v>234</v>
      </c>
      <c r="H35" s="3" t="s">
        <v>235</v>
      </c>
    </row>
    <row r="36" spans="1:14">
      <c r="A36" s="3" t="s">
        <v>236</v>
      </c>
    </row>
    <row r="37" spans="1:14">
      <c r="A37" s="3" t="s">
        <v>225</v>
      </c>
      <c r="E37" s="4" t="n">
        <v>4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66</v>
      </c>
      <c r="D2" s="2" t="s">
        <v>29</v>
      </c>
      <c r="E2" s="2" t="s">
        <v>238</v>
      </c>
    </row>
    <row r="3" spans="1:5">
      <c r="A3" s="6" t="s">
        <v>124</v>
      </c>
    </row>
    <row r="4" spans="1:5">
      <c r="A4" s="3" t="s">
        <v>31</v>
      </c>
      <c r="B4" s="7" t="n">
        <v>63006</v>
      </c>
      <c r="C4" s="3" t="s">
        <v>34</v>
      </c>
      <c r="D4" s="7" t="n">
        <v>15406</v>
      </c>
      <c r="E4" s="3" t="s">
        <v>34</v>
      </c>
    </row>
    <row r="5" spans="1:5">
      <c r="A5" s="3" t="s">
        <v>45</v>
      </c>
      <c r="B5" s="4" t="n">
        <v>929839</v>
      </c>
      <c r="D5" s="7" t="n">
        <v>585506</v>
      </c>
    </row>
    <row r="6" spans="1:5">
      <c r="A6" s="3" t="s">
        <v>239</v>
      </c>
      <c r="B6" s="7" t="n">
        <v>1234340</v>
      </c>
      <c r="C6" s="7" t="n">
        <v>752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40</v>
      </c>
      <c r="B1" s="2" t="s">
        <v>1</v>
      </c>
    </row>
    <row r="2" spans="1:2">
      <c r="B2" s="2" t="s">
        <v>241</v>
      </c>
    </row>
    <row r="3" spans="1:2">
      <c r="A3" s="3" t="s">
        <v>242</v>
      </c>
      <c r="B3" s="3" t="s">
        <v>243</v>
      </c>
    </row>
    <row r="4" spans="1:2">
      <c r="A4" s="3" t="s">
        <v>244</v>
      </c>
    </row>
    <row r="5" spans="1:2">
      <c r="A5" s="3" t="s">
        <v>245</v>
      </c>
      <c r="B5" s="11" t="n">
        <v>7</v>
      </c>
    </row>
    <row r="6" spans="1:2">
      <c r="A6" s="3" t="s">
        <v>246</v>
      </c>
      <c r="B6" s="11"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n">
        <v>2018</v>
      </c>
      <c r="B2" s="7" t="n">
        <v>18335</v>
      </c>
    </row>
    <row r="3" spans="1:2">
      <c r="A3" s="4" t="n">
        <v>2019</v>
      </c>
      <c r="B3" s="4" t="n">
        <v>18335</v>
      </c>
    </row>
    <row r="4" spans="1:2">
      <c r="A4" s="4" t="n">
        <v>2020</v>
      </c>
      <c r="B4" s="4" t="n">
        <v>18335</v>
      </c>
    </row>
    <row r="5" spans="1:2">
      <c r="A5" s="4" t="n">
        <v>2021</v>
      </c>
      <c r="B5" s="4" t="n">
        <v>18335</v>
      </c>
    </row>
    <row r="6" spans="1:2">
      <c r="A6" s="4" t="n">
        <v>2022</v>
      </c>
      <c r="B6" s="4" t="n">
        <v>18335</v>
      </c>
    </row>
    <row r="7" spans="1:2">
      <c r="A7" s="3" t="s">
        <v>249</v>
      </c>
      <c r="B7" s="7" t="n">
        <v>916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205</v>
      </c>
    </row>
    <row r="2" spans="1:2">
      <c r="A2" s="3" t="s">
        <v>27</v>
      </c>
    </row>
    <row r="3" spans="1:2">
      <c r="A3" s="3" t="s">
        <v>251</v>
      </c>
      <c r="B3" s="4" t="n">
        <v>25000000</v>
      </c>
    </row>
    <row r="4" spans="1:2">
      <c r="A4" s="3" t="s">
        <v>252</v>
      </c>
    </row>
    <row r="5" spans="1:2">
      <c r="A5" s="3" t="s">
        <v>253</v>
      </c>
      <c r="B5" s="3" t="s">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c r="B2" s="8" t="n">
        <v>0.001</v>
      </c>
      <c r="C2" s="8" t="n">
        <v>0.001</v>
      </c>
    </row>
    <row r="3" spans="1:3">
      <c r="A3" s="3" t="s">
        <v>58</v>
      </c>
      <c r="B3" s="4" t="n">
        <v>5000000</v>
      </c>
      <c r="C3" s="4" t="n">
        <v>5000000</v>
      </c>
    </row>
    <row r="4" spans="1:3">
      <c r="A4" s="3" t="s">
        <v>59</v>
      </c>
      <c r="B4" s="4" t="n">
        <v>0</v>
      </c>
      <c r="C4" s="4" t="n">
        <v>0</v>
      </c>
    </row>
    <row r="5" spans="1:3">
      <c r="A5" s="3" t="s">
        <v>60</v>
      </c>
      <c r="B5" s="4" t="n">
        <v>0</v>
      </c>
      <c r="C5" s="4" t="n">
        <v>0</v>
      </c>
    </row>
    <row r="6" spans="1:3">
      <c r="A6" s="3" t="s">
        <v>24</v>
      </c>
    </row>
    <row r="7" spans="1:3">
      <c r="A7" s="3" t="s">
        <v>61</v>
      </c>
      <c r="B7" s="8" t="n">
        <v>0.001</v>
      </c>
      <c r="C7" s="8" t="n">
        <v>0.001</v>
      </c>
    </row>
    <row r="8" spans="1:3">
      <c r="A8" s="3" t="s">
        <v>62</v>
      </c>
      <c r="B8" s="4" t="n">
        <v>1000000000</v>
      </c>
      <c r="C8" s="4" t="n">
        <v>1000000000</v>
      </c>
    </row>
    <row r="9" spans="1:3">
      <c r="A9" s="3" t="s">
        <v>63</v>
      </c>
      <c r="B9" s="4" t="n">
        <v>30799046</v>
      </c>
      <c r="C9" s="4" t="n">
        <v>30717046</v>
      </c>
    </row>
    <row r="10" spans="1:3">
      <c r="A10" s="3" t="s">
        <v>64</v>
      </c>
      <c r="B10" s="4" t="n">
        <v>30799046</v>
      </c>
      <c r="C10" s="4" t="n">
        <v>30717046</v>
      </c>
    </row>
    <row r="11" spans="1:3">
      <c r="A11" s="3" t="s">
        <v>26</v>
      </c>
    </row>
    <row r="12" spans="1:3">
      <c r="A12" s="3" t="s">
        <v>61</v>
      </c>
      <c r="B12" s="8" t="n">
        <v>0.001</v>
      </c>
      <c r="C12" s="8" t="n">
        <v>0.001</v>
      </c>
    </row>
    <row r="13" spans="1:3">
      <c r="A13" s="3" t="s">
        <v>62</v>
      </c>
      <c r="B13" s="4" t="n">
        <v>500000000</v>
      </c>
      <c r="C13" s="4" t="n">
        <v>500000000</v>
      </c>
    </row>
    <row r="14" spans="1:3">
      <c r="A14" s="3" t="s">
        <v>63</v>
      </c>
      <c r="B14" s="4" t="n">
        <v>6000000</v>
      </c>
      <c r="C14" s="4" t="n">
        <v>6000000</v>
      </c>
    </row>
    <row r="15" spans="1:3">
      <c r="A15" s="3" t="s">
        <v>64</v>
      </c>
      <c r="B15" s="4" t="n">
        <v>6000000</v>
      </c>
      <c r="C15" s="4" t="n">
        <v>6000000</v>
      </c>
    </row>
    <row r="16" spans="1:3">
      <c r="A16" s="3" t="s">
        <v>27</v>
      </c>
    </row>
    <row r="17" spans="1:3">
      <c r="A17" s="3" t="s">
        <v>61</v>
      </c>
      <c r="B17" s="8" t="n">
        <v>0.001</v>
      </c>
      <c r="C17" s="8" t="n">
        <v>0.001</v>
      </c>
    </row>
    <row r="18" spans="1:3">
      <c r="A18" s="3" t="s">
        <v>62</v>
      </c>
      <c r="B18" s="4" t="n">
        <v>500000000</v>
      </c>
      <c r="C18" s="4" t="n">
        <v>500000000</v>
      </c>
    </row>
    <row r="19" spans="1:3">
      <c r="A19" s="3" t="s">
        <v>63</v>
      </c>
      <c r="B19" s="4" t="n">
        <v>73400000</v>
      </c>
      <c r="C19" s="4" t="n">
        <v>73400000</v>
      </c>
    </row>
    <row r="20" spans="1:3">
      <c r="A20" s="3" t="s">
        <v>64</v>
      </c>
      <c r="B20" s="4" t="n">
        <v>73400000</v>
      </c>
      <c r="C20" s="4" t="n">
        <v>7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6" t="s">
        <v>132</v>
      </c>
    </row>
    <row r="3" spans="1:2">
      <c r="A3" s="3" t="s">
        <v>31</v>
      </c>
      <c r="B3" s="3" t="s">
        <v>34</v>
      </c>
    </row>
    <row r="4" spans="1:2">
      <c r="A4" s="3" t="s">
        <v>257</v>
      </c>
      <c r="B4" s="4" t="n">
        <v>13628</v>
      </c>
    </row>
    <row r="5" spans="1:2">
      <c r="A5" s="3" t="s">
        <v>39</v>
      </c>
      <c r="B5" s="4" t="n">
        <v>92035</v>
      </c>
    </row>
    <row r="6" spans="1:2">
      <c r="A6" s="3" t="s">
        <v>258</v>
      </c>
      <c r="B6" s="4" t="n">
        <v>105663</v>
      </c>
    </row>
    <row r="7" spans="1:2">
      <c r="A7" s="3" t="s">
        <v>43</v>
      </c>
      <c r="B7" s="4" t="n">
        <v>24651</v>
      </c>
    </row>
    <row r="8" spans="1:2">
      <c r="A8" s="3" t="s">
        <v>44</v>
      </c>
      <c r="B8" s="4" t="n">
        <v>135865</v>
      </c>
    </row>
    <row r="9" spans="1:2">
      <c r="A9" s="3" t="s">
        <v>46</v>
      </c>
      <c r="B9" s="4" t="n">
        <v>160516</v>
      </c>
    </row>
    <row r="10" spans="1:2">
      <c r="A10" s="3" t="s">
        <v>259</v>
      </c>
      <c r="B10" s="7" t="n">
        <v>54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6" t="s">
        <v>132</v>
      </c>
    </row>
    <row r="4" spans="1:2">
      <c r="A4" s="3" t="s">
        <v>68</v>
      </c>
      <c r="B4" s="3" t="s">
        <v>34</v>
      </c>
    </row>
    <row r="5" spans="1:2">
      <c r="A5" s="3" t="s">
        <v>262</v>
      </c>
      <c r="B5" s="4" t="n">
        <v>49366</v>
      </c>
    </row>
    <row r="6" spans="1:2">
      <c r="A6" s="3" t="s">
        <v>263</v>
      </c>
      <c r="B6" s="4" t="n">
        <v>25000</v>
      </c>
    </row>
    <row r="7" spans="1:2">
      <c r="A7" s="3" t="s">
        <v>264</v>
      </c>
      <c r="B7" s="4" t="n">
        <v>31369</v>
      </c>
    </row>
    <row r="8" spans="1:2">
      <c r="A8" s="3" t="s">
        <v>265</v>
      </c>
      <c r="B8" s="4" t="n">
        <v>134637</v>
      </c>
    </row>
    <row r="9" spans="1:2">
      <c r="A9" s="3" t="s">
        <v>74</v>
      </c>
      <c r="B9" s="4" t="n">
        <v>43309</v>
      </c>
    </row>
    <row r="10" spans="1:2">
      <c r="A10" s="3" t="s">
        <v>75</v>
      </c>
      <c r="B10" s="4" t="n">
        <v>20817</v>
      </c>
    </row>
    <row r="11" spans="1:2">
      <c r="A11" s="3" t="s">
        <v>266</v>
      </c>
      <c r="B11" s="4" t="n">
        <v>304498</v>
      </c>
    </row>
    <row r="12" spans="1:2">
      <c r="A12" s="3" t="s">
        <v>77</v>
      </c>
      <c r="B12" s="4" t="n">
        <v>-304498</v>
      </c>
    </row>
    <row r="13" spans="1:2">
      <c r="A13" s="3" t="s">
        <v>81</v>
      </c>
      <c r="B13" s="4" t="n">
        <v>572</v>
      </c>
    </row>
    <row r="14" spans="1:2">
      <c r="A14" s="3" t="s">
        <v>83</v>
      </c>
      <c r="B14" s="7" t="n">
        <v>-303926</v>
      </c>
    </row>
    <row r="15" spans="1:2">
      <c r="A15" s="3" t="s">
        <v>267</v>
      </c>
      <c r="B15" s="9" t="n">
        <v>-0.01</v>
      </c>
    </row>
    <row r="16" spans="1:2">
      <c r="A16" s="3" t="s">
        <v>268</v>
      </c>
      <c r="B16" s="4" t="n">
        <v>55464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69</v>
      </c>
      <c r="B1" s="2" t="s">
        <v>1</v>
      </c>
    </row>
    <row r="2" spans="1:2">
      <c r="B2" s="2" t="s">
        <v>248</v>
      </c>
    </row>
    <row r="3" spans="1:2">
      <c r="A3" s="3" t="s">
        <v>270</v>
      </c>
    </row>
    <row r="4" spans="1:2">
      <c r="A4" s="3" t="s">
        <v>271</v>
      </c>
      <c r="B4" s="7" t="n">
        <v>880000</v>
      </c>
    </row>
    <row r="5" spans="1:2">
      <c r="A5" s="3" t="s">
        <v>272</v>
      </c>
    </row>
    <row r="6" spans="1:2">
      <c r="A6" s="3" t="s">
        <v>271</v>
      </c>
      <c r="B6" s="4" t="n">
        <v>308333</v>
      </c>
    </row>
    <row r="7" spans="1:2">
      <c r="A7" s="3" t="s">
        <v>273</v>
      </c>
    </row>
    <row r="8" spans="1:2">
      <c r="A8" s="3" t="s">
        <v>274</v>
      </c>
      <c r="B8" s="7" t="n">
        <v>1188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49</v>
      </c>
      <c r="B2" s="7" t="n">
        <v>1188333</v>
      </c>
      <c r="C2" s="7" t="n">
        <v>1793333</v>
      </c>
    </row>
    <row r="3" spans="1:3">
      <c r="A3" s="3" t="s">
        <v>276</v>
      </c>
      <c r="B3" s="4" t="n">
        <v>-880000</v>
      </c>
      <c r="C3" s="4" t="n">
        <v>-1300000</v>
      </c>
    </row>
    <row r="4" spans="1:3">
      <c r="A4" s="3" t="s">
        <v>277</v>
      </c>
      <c r="B4" s="4" t="n">
        <v>308333</v>
      </c>
      <c r="C4" s="4" t="n">
        <v>493333</v>
      </c>
    </row>
    <row r="5" spans="1:3">
      <c r="A5" s="3" t="s">
        <v>278</v>
      </c>
    </row>
    <row r="6" spans="1:3">
      <c r="A6" s="3" t="s">
        <v>249</v>
      </c>
      <c r="C6" s="4" t="n">
        <v>3160000</v>
      </c>
    </row>
    <row r="7" spans="1:3">
      <c r="A7" s="3" t="s">
        <v>276</v>
      </c>
      <c r="C7" s="3" t="s">
        <v>34</v>
      </c>
    </row>
    <row r="8" spans="1:3">
      <c r="A8" s="3" t="s">
        <v>277</v>
      </c>
      <c r="C8" s="3" t="s">
        <v>34</v>
      </c>
    </row>
    <row r="9" spans="1:3">
      <c r="A9" s="3" t="s">
        <v>279</v>
      </c>
    </row>
    <row r="10" spans="1:3">
      <c r="A10" s="3" t="s">
        <v>249</v>
      </c>
      <c r="B10" s="4" t="n">
        <v>24167</v>
      </c>
      <c r="C10" s="4" t="n">
        <v>96667</v>
      </c>
    </row>
    <row r="11" spans="1:3">
      <c r="A11" s="3" t="s">
        <v>280</v>
      </c>
    </row>
    <row r="12" spans="1:3">
      <c r="A12" s="3" t="s">
        <v>249</v>
      </c>
      <c r="C12" s="4" t="n">
        <v>290000</v>
      </c>
    </row>
    <row r="13" spans="1:3">
      <c r="A13" s="3" t="s">
        <v>281</v>
      </c>
    </row>
    <row r="14" spans="1:3">
      <c r="A14" s="3" t="s">
        <v>249</v>
      </c>
      <c r="B14" s="4" t="n">
        <v>115833</v>
      </c>
      <c r="C14" s="4" t="n">
        <v>463333</v>
      </c>
    </row>
    <row r="15" spans="1:3">
      <c r="A15" s="3" t="s">
        <v>282</v>
      </c>
    </row>
    <row r="16" spans="1:3">
      <c r="A16" s="3" t="s">
        <v>249</v>
      </c>
      <c r="C16" s="4" t="n">
        <v>1390000</v>
      </c>
    </row>
    <row r="17" spans="1:3">
      <c r="A17" s="3" t="s">
        <v>283</v>
      </c>
    </row>
    <row r="18" spans="1:3">
      <c r="A18" s="3" t="s">
        <v>249</v>
      </c>
      <c r="B18" s="7" t="n">
        <v>1048333</v>
      </c>
      <c r="C18" s="4" t="n">
        <v>1233333</v>
      </c>
    </row>
    <row r="19" spans="1:3">
      <c r="A19" s="3" t="s">
        <v>284</v>
      </c>
    </row>
    <row r="20" spans="1:3">
      <c r="A20" s="3" t="s">
        <v>249</v>
      </c>
      <c r="C20" s="7" t="n">
        <v>14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285</v>
      </c>
      <c r="B1" s="2" t="s">
        <v>286</v>
      </c>
      <c r="C1" s="2" t="s">
        <v>287</v>
      </c>
      <c r="D1" s="2" t="s">
        <v>288</v>
      </c>
      <c r="E1" s="2" t="s">
        <v>289</v>
      </c>
      <c r="F1" s="2" t="s">
        <v>290</v>
      </c>
    </row>
    <row r="2" spans="1:6">
      <c r="A2" s="3" t="s">
        <v>27</v>
      </c>
    </row>
    <row r="3" spans="1:6">
      <c r="A3" s="3" t="s">
        <v>291</v>
      </c>
      <c r="B3" s="4" t="n">
        <v>25000000</v>
      </c>
      <c r="F3" s="4" t="n">
        <v>8400000</v>
      </c>
    </row>
    <row r="4" spans="1:6">
      <c r="A4" s="3" t="s">
        <v>279</v>
      </c>
    </row>
    <row r="5" spans="1:6">
      <c r="A5" s="3" t="s">
        <v>291</v>
      </c>
      <c r="D5" s="4" t="n">
        <v>1450000</v>
      </c>
    </row>
    <row r="6" spans="1:6">
      <c r="A6" s="3" t="s">
        <v>292</v>
      </c>
      <c r="D6" s="3" t="s">
        <v>293</v>
      </c>
    </row>
    <row r="7" spans="1:6">
      <c r="A7" s="3" t="s">
        <v>294</v>
      </c>
      <c r="D7" s="3" t="s">
        <v>295</v>
      </c>
    </row>
    <row r="8" spans="1:6">
      <c r="A8" s="3" t="s">
        <v>281</v>
      </c>
    </row>
    <row r="9" spans="1:6">
      <c r="A9" s="3" t="s">
        <v>291</v>
      </c>
      <c r="D9" s="4" t="n">
        <v>6950000</v>
      </c>
    </row>
    <row r="10" spans="1:6">
      <c r="A10" s="3" t="s">
        <v>292</v>
      </c>
      <c r="D10" s="3" t="s">
        <v>293</v>
      </c>
    </row>
    <row r="11" spans="1:6">
      <c r="A11" s="3" t="s">
        <v>294</v>
      </c>
      <c r="D11" s="3" t="s">
        <v>295</v>
      </c>
    </row>
    <row r="12" spans="1:6">
      <c r="A12" s="3" t="s">
        <v>24</v>
      </c>
    </row>
    <row r="13" spans="1:6">
      <c r="A13" s="3" t="s">
        <v>291</v>
      </c>
      <c r="C13" s="4" t="n">
        <v>1480000</v>
      </c>
      <c r="E13" s="4" t="n">
        <v>30000000</v>
      </c>
    </row>
    <row r="14" spans="1:6">
      <c r="A14" s="3" t="s">
        <v>283</v>
      </c>
    </row>
    <row r="15" spans="1:6">
      <c r="A15" s="3" t="s">
        <v>291</v>
      </c>
      <c r="C15" s="4" t="n">
        <v>500000</v>
      </c>
    </row>
    <row r="16" spans="1:6">
      <c r="A16" s="3" t="s">
        <v>292</v>
      </c>
      <c r="C16" s="3" t="s">
        <v>296</v>
      </c>
    </row>
    <row r="17" spans="1:6">
      <c r="A17" s="3" t="s">
        <v>294</v>
      </c>
      <c r="C17" s="3"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6"/>
    <col customWidth="1" max="5" min="5" width="20"/>
    <col customWidth="1" max="6" min="6" width="21"/>
    <col customWidth="1" max="7" min="7" width="34"/>
    <col customWidth="1" max="8" min="8" width="37"/>
    <col customWidth="1" max="9" min="9" width="23"/>
    <col customWidth="1" max="10" min="10" width="24"/>
    <col customWidth="1" max="11" min="11" width="21"/>
    <col customWidth="1" max="12" min="12" width="21"/>
  </cols>
  <sheetData>
    <row r="1" spans="1:12">
      <c r="A1" s="1" t="s">
        <v>298</v>
      </c>
      <c r="B1" s="2" t="s">
        <v>299</v>
      </c>
      <c r="C1" s="2" t="s">
        <v>300</v>
      </c>
      <c r="D1" s="2" t="s">
        <v>301</v>
      </c>
      <c r="E1" s="2" t="s">
        <v>209</v>
      </c>
      <c r="F1" s="2" t="s">
        <v>302</v>
      </c>
      <c r="G1" s="2" t="s">
        <v>303</v>
      </c>
      <c r="H1" s="2" t="s">
        <v>304</v>
      </c>
      <c r="I1" s="2" t="s">
        <v>305</v>
      </c>
      <c r="J1" s="2" t="s">
        <v>306</v>
      </c>
      <c r="K1" s="2" t="s">
        <v>307</v>
      </c>
      <c r="L1" s="2" t="s">
        <v>308</v>
      </c>
    </row>
    <row r="2" spans="1:12">
      <c r="A2" s="3" t="s">
        <v>309</v>
      </c>
      <c r="G2" s="4" t="n">
        <v>45</v>
      </c>
    </row>
    <row r="3" spans="1:12">
      <c r="A3" s="3" t="s">
        <v>24</v>
      </c>
    </row>
    <row r="4" spans="1:12">
      <c r="A4" s="3" t="s">
        <v>310</v>
      </c>
      <c r="B4" s="9" t="n">
        <v>5.12</v>
      </c>
    </row>
    <row r="5" spans="1:12">
      <c r="A5" s="3" t="s">
        <v>311</v>
      </c>
      <c r="B5" s="3" t="s">
        <v>312</v>
      </c>
    </row>
    <row r="6" spans="1:12">
      <c r="A6" s="3" t="s">
        <v>313</v>
      </c>
      <c r="B6" s="4" t="n">
        <v>82000</v>
      </c>
    </row>
    <row r="7" spans="1:12">
      <c r="A7" s="3" t="s">
        <v>314</v>
      </c>
      <c r="B7" s="7" t="n">
        <v>335872</v>
      </c>
    </row>
    <row r="8" spans="1:12">
      <c r="A8" s="3" t="s">
        <v>315</v>
      </c>
    </row>
    <row r="9" spans="1:12">
      <c r="A9" s="3" t="s">
        <v>316</v>
      </c>
      <c r="G9" s="7" t="n">
        <v>185000</v>
      </c>
    </row>
    <row r="10" spans="1:12">
      <c r="A10" s="3" t="s">
        <v>317</v>
      </c>
    </row>
    <row r="11" spans="1:12">
      <c r="A11" s="3" t="s">
        <v>316</v>
      </c>
      <c r="G11" s="4" t="n">
        <v>72500</v>
      </c>
    </row>
    <row r="12" spans="1:12">
      <c r="A12" s="3" t="s">
        <v>92</v>
      </c>
    </row>
    <row r="13" spans="1:12">
      <c r="A13" s="3" t="s">
        <v>316</v>
      </c>
      <c r="G13" s="7" t="n">
        <v>347500</v>
      </c>
    </row>
    <row r="14" spans="1:12">
      <c r="A14" s="3" t="s">
        <v>318</v>
      </c>
    </row>
    <row r="15" spans="1:12">
      <c r="A15" s="3" t="s">
        <v>253</v>
      </c>
      <c r="C15" s="3" t="s">
        <v>254</v>
      </c>
    </row>
    <row r="16" spans="1:12">
      <c r="A16" s="3" t="s">
        <v>24</v>
      </c>
    </row>
    <row r="17" spans="1:12">
      <c r="A17" s="3" t="s">
        <v>319</v>
      </c>
      <c r="D17" s="7" t="n">
        <v>500000</v>
      </c>
      <c r="F17" s="7" t="n">
        <v>200000</v>
      </c>
    </row>
    <row r="18" spans="1:12">
      <c r="A18" s="3" t="s">
        <v>320</v>
      </c>
      <c r="D18" s="4" t="n">
        <v>1480000</v>
      </c>
      <c r="E18" s="4" t="n">
        <v>30000000</v>
      </c>
    </row>
    <row r="19" spans="1:12">
      <c r="A19" s="3" t="s">
        <v>310</v>
      </c>
      <c r="I19" s="9" t="n">
        <v>2.96</v>
      </c>
      <c r="J19" s="9" t="n">
        <v>3.95</v>
      </c>
    </row>
    <row r="20" spans="1:12">
      <c r="A20" s="3" t="s">
        <v>321</v>
      </c>
    </row>
    <row r="21" spans="1:12">
      <c r="A21" s="3" t="s">
        <v>311</v>
      </c>
      <c r="D21" s="3" t="s">
        <v>322</v>
      </c>
    </row>
    <row r="22" spans="1:12">
      <c r="A22" s="3" t="s">
        <v>313</v>
      </c>
      <c r="D22" s="4" t="n">
        <v>500000</v>
      </c>
    </row>
    <row r="23" spans="1:12">
      <c r="A23" s="3" t="s">
        <v>26</v>
      </c>
    </row>
    <row r="24" spans="1:12">
      <c r="A24" s="3" t="s">
        <v>319</v>
      </c>
      <c r="F24" s="4" t="n">
        <v>200000</v>
      </c>
    </row>
    <row r="25" spans="1:12">
      <c r="A25" s="3" t="s">
        <v>320</v>
      </c>
      <c r="E25" s="4" t="n">
        <v>6000000</v>
      </c>
    </row>
    <row r="26" spans="1:12">
      <c r="A26" s="3" t="s">
        <v>27</v>
      </c>
    </row>
    <row r="27" spans="1:12">
      <c r="A27" s="3" t="s">
        <v>319</v>
      </c>
      <c r="F27" s="4" t="n">
        <v>200000</v>
      </c>
    </row>
    <row r="28" spans="1:12">
      <c r="A28" s="3" t="s">
        <v>320</v>
      </c>
      <c r="C28" s="4" t="n">
        <v>25000000</v>
      </c>
      <c r="H28" s="4" t="n">
        <v>8400000</v>
      </c>
    </row>
    <row r="29" spans="1:12">
      <c r="A29" s="3" t="s">
        <v>323</v>
      </c>
      <c r="H29" s="7" t="n">
        <v>1680000</v>
      </c>
    </row>
    <row r="30" spans="1:12">
      <c r="A30" s="3" t="s">
        <v>324</v>
      </c>
      <c r="H30" s="4" t="n">
        <v>8400000</v>
      </c>
    </row>
    <row r="31" spans="1:12">
      <c r="A31" s="3" t="s">
        <v>310</v>
      </c>
      <c r="H31" s="9" t="n">
        <v>0.2</v>
      </c>
    </row>
    <row r="32" spans="1:12">
      <c r="A32" s="3" t="s">
        <v>230</v>
      </c>
    </row>
    <row r="33" spans="1:12">
      <c r="A33" s="3" t="s">
        <v>320</v>
      </c>
      <c r="G33" s="4" t="n">
        <v>100000</v>
      </c>
    </row>
    <row r="34" spans="1:12">
      <c r="A34" s="3" t="s">
        <v>325</v>
      </c>
    </row>
    <row r="35" spans="1:12">
      <c r="A35" s="3" t="s">
        <v>320</v>
      </c>
      <c r="G35" s="4" t="n">
        <v>500000</v>
      </c>
    </row>
    <row r="36" spans="1:12">
      <c r="A36" s="3" t="s">
        <v>326</v>
      </c>
    </row>
    <row r="37" spans="1:12">
      <c r="A37" s="3" t="s">
        <v>320</v>
      </c>
      <c r="G37" s="4" t="n">
        <v>5000000</v>
      </c>
    </row>
    <row r="38" spans="1:12">
      <c r="A38" s="3" t="s">
        <v>327</v>
      </c>
    </row>
    <row r="39" spans="1:12">
      <c r="A39" s="3" t="s">
        <v>328</v>
      </c>
      <c r="C39" s="4" t="n">
        <v>25000000</v>
      </c>
    </row>
    <row r="40" spans="1:12">
      <c r="A40" s="3" t="s">
        <v>329</v>
      </c>
      <c r="C40" s="4" t="n">
        <v>130</v>
      </c>
    </row>
    <row r="41" spans="1:12">
      <c r="A41" s="3" t="s">
        <v>330</v>
      </c>
    </row>
    <row r="42" spans="1:12">
      <c r="A42" s="3" t="s">
        <v>331</v>
      </c>
      <c r="F42" s="4" t="n">
        <v>217500</v>
      </c>
      <c r="K42" s="7" t="n">
        <v>67500</v>
      </c>
      <c r="L42" s="7" t="n">
        <v>150000</v>
      </c>
    </row>
    <row r="43" spans="1:12">
      <c r="A43" s="3" t="s">
        <v>332</v>
      </c>
      <c r="F43" s="7" t="n">
        <v>1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 customWidth="1" max="6" min="6" width="14"/>
  </cols>
  <sheetData>
    <row r="1" spans="1:6">
      <c r="A1" s="1" t="s">
        <v>333</v>
      </c>
      <c r="B1" s="2" t="s">
        <v>334</v>
      </c>
      <c r="C1" s="2" t="s">
        <v>1</v>
      </c>
    </row>
    <row r="2" spans="1:6">
      <c r="B2" s="2" t="s">
        <v>335</v>
      </c>
      <c r="C2" s="2" t="s">
        <v>2</v>
      </c>
      <c r="D2" s="2" t="s">
        <v>66</v>
      </c>
      <c r="E2" s="2" t="s">
        <v>29</v>
      </c>
      <c r="F2" s="2" t="s">
        <v>336</v>
      </c>
    </row>
    <row r="3" spans="1:6">
      <c r="A3" s="3" t="s">
        <v>337</v>
      </c>
      <c r="F3" s="7" t="n">
        <v>50000</v>
      </c>
    </row>
    <row r="4" spans="1:6">
      <c r="A4" s="3" t="s">
        <v>338</v>
      </c>
      <c r="C4" s="7" t="n">
        <v>1285</v>
      </c>
    </row>
    <row r="5" spans="1:6">
      <c r="A5" s="3" t="s">
        <v>59</v>
      </c>
      <c r="C5" s="4" t="n">
        <v>0</v>
      </c>
      <c r="E5" s="4" t="n">
        <v>0</v>
      </c>
    </row>
    <row r="6" spans="1:6">
      <c r="A6" s="3" t="s">
        <v>339</v>
      </c>
      <c r="C6" s="3" t="s">
        <v>34</v>
      </c>
      <c r="E6" s="3" t="s">
        <v>34</v>
      </c>
    </row>
    <row r="7" spans="1:6">
      <c r="A7" s="3" t="s">
        <v>60</v>
      </c>
      <c r="C7" s="4" t="n">
        <v>0</v>
      </c>
      <c r="E7" s="4" t="n">
        <v>0</v>
      </c>
    </row>
    <row r="8" spans="1:6">
      <c r="A8" s="3" t="s">
        <v>340</v>
      </c>
      <c r="C8" s="3" t="s">
        <v>34</v>
      </c>
      <c r="D8" s="7" t="n">
        <v>50000</v>
      </c>
    </row>
    <row r="9" spans="1:6">
      <c r="A9" s="3" t="s">
        <v>341</v>
      </c>
      <c r="C9" s="4" t="n">
        <v>2830</v>
      </c>
    </row>
    <row r="10" spans="1:6">
      <c r="A10" s="3" t="s">
        <v>342</v>
      </c>
      <c r="C10" s="4" t="n">
        <v>804835</v>
      </c>
      <c r="E10" s="7" t="n">
        <v>514081</v>
      </c>
    </row>
    <row r="11" spans="1:6">
      <c r="A11" s="3" t="s">
        <v>343</v>
      </c>
      <c r="C11" s="4" t="n">
        <v>10826</v>
      </c>
    </row>
    <row r="12" spans="1:6">
      <c r="A12" s="3" t="s">
        <v>344</v>
      </c>
      <c r="C12" s="4" t="n">
        <v>21188</v>
      </c>
    </row>
    <row r="13" spans="1:6">
      <c r="A13" s="3" t="s">
        <v>345</v>
      </c>
    </row>
    <row r="14" spans="1:6">
      <c r="A14" s="3" t="s">
        <v>341</v>
      </c>
      <c r="B14" s="7" t="n">
        <v>22100</v>
      </c>
    </row>
    <row r="15" spans="1:6">
      <c r="A15" s="3" t="s">
        <v>346</v>
      </c>
    </row>
    <row r="16" spans="1:6">
      <c r="A16" s="3" t="s">
        <v>337</v>
      </c>
      <c r="C16" s="4" t="n">
        <v>50000</v>
      </c>
    </row>
    <row r="17" spans="1:6">
      <c r="A17" s="3" t="s">
        <v>338</v>
      </c>
      <c r="C17" s="7" t="n">
        <v>26981</v>
      </c>
    </row>
    <row r="18" spans="1:6">
      <c r="A18" s="3" t="s">
        <v>59</v>
      </c>
      <c r="C18" s="4" t="n">
        <v>1000000</v>
      </c>
    </row>
    <row r="19" spans="1:6">
      <c r="A19" s="3" t="s">
        <v>339</v>
      </c>
      <c r="C19" s="7" t="n">
        <v>33735</v>
      </c>
    </row>
    <row r="20" spans="1:6">
      <c r="A20" s="3" t="s">
        <v>60</v>
      </c>
      <c r="C20" s="4" t="n">
        <v>1000000</v>
      </c>
    </row>
    <row r="21" spans="1:6">
      <c r="A21" s="3" t="s">
        <v>340</v>
      </c>
      <c r="D21" s="4" t="n">
        <v>10000</v>
      </c>
    </row>
    <row r="22" spans="1:6">
      <c r="A22" s="3" t="s">
        <v>347</v>
      </c>
    </row>
    <row r="23" spans="1:6">
      <c r="A23" s="3" t="s">
        <v>348</v>
      </c>
      <c r="C23" s="3" t="s">
        <v>349</v>
      </c>
    </row>
    <row r="24" spans="1:6">
      <c r="A24" s="3" t="s">
        <v>350</v>
      </c>
    </row>
    <row r="25" spans="1:6">
      <c r="A25" s="3" t="s">
        <v>340</v>
      </c>
      <c r="D25" s="7" t="n">
        <v>15000</v>
      </c>
    </row>
    <row r="26" spans="1:6">
      <c r="A26" s="3" t="s">
        <v>351</v>
      </c>
    </row>
    <row r="27" spans="1:6">
      <c r="A27" s="3" t="s">
        <v>352</v>
      </c>
      <c r="C27" s="4" t="n">
        <v>30000000</v>
      </c>
    </row>
    <row r="28" spans="1:6">
      <c r="A28" s="3" t="s">
        <v>353</v>
      </c>
    </row>
    <row r="29" spans="1:6">
      <c r="A29" s="3" t="s">
        <v>340</v>
      </c>
      <c r="C29" s="7" t="n">
        <v>279540</v>
      </c>
    </row>
    <row r="30" spans="1:6">
      <c r="A30" s="3" t="s">
        <v>342</v>
      </c>
      <c r="C30" s="7" t="n">
        <v>783647</v>
      </c>
    </row>
    <row r="31" spans="1:6">
      <c r="A31" s="3" t="s">
        <v>354</v>
      </c>
      <c r="C31" s="3" t="s">
        <v>35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56</v>
      </c>
      <c r="B1" s="2" t="s">
        <v>1</v>
      </c>
    </row>
    <row r="2" spans="1:2">
      <c r="B2" s="2" t="s">
        <v>248</v>
      </c>
    </row>
    <row r="3" spans="1:2">
      <c r="A3" s="6" t="s">
        <v>144</v>
      </c>
    </row>
    <row r="4" spans="1:2">
      <c r="A4" s="3" t="s">
        <v>357</v>
      </c>
      <c r="B4" s="7" t="n">
        <v>1737713</v>
      </c>
    </row>
    <row r="5" spans="1:2">
      <c r="A5" s="3" t="s">
        <v>358</v>
      </c>
      <c r="B5" s="3"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6" t="s">
        <v>144</v>
      </c>
    </row>
    <row r="3" spans="1:3">
      <c r="A3" s="3" t="s">
        <v>361</v>
      </c>
      <c r="B3" s="7" t="n">
        <v>608200</v>
      </c>
      <c r="C3" s="7" t="n">
        <v>505486</v>
      </c>
    </row>
    <row r="4" spans="1:3">
      <c r="A4" s="3" t="s">
        <v>362</v>
      </c>
      <c r="B4" s="4" t="n">
        <v>-608200</v>
      </c>
      <c r="C4" s="4" t="n">
        <v>-505486</v>
      </c>
    </row>
    <row r="5" spans="1:3">
      <c r="A5" s="3" t="s">
        <v>363</v>
      </c>
      <c r="B5" s="3" t="s">
        <v>34</v>
      </c>
      <c r="C5" s="3"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s>
  <sheetData>
    <row r="1" spans="1:7">
      <c r="A1" s="1" t="s">
        <v>364</v>
      </c>
      <c r="B1" s="2" t="s">
        <v>365</v>
      </c>
      <c r="C1" s="2" t="s">
        <v>2</v>
      </c>
      <c r="D1" s="2" t="s">
        <v>29</v>
      </c>
      <c r="E1" s="2" t="s">
        <v>336</v>
      </c>
      <c r="F1" s="2" t="s">
        <v>366</v>
      </c>
      <c r="G1" s="2" t="s">
        <v>367</v>
      </c>
    </row>
    <row r="2" spans="1:7">
      <c r="A2" s="3" t="s">
        <v>337</v>
      </c>
      <c r="E2" s="7" t="n">
        <v>50000</v>
      </c>
    </row>
    <row r="3" spans="1:7">
      <c r="A3" s="3" t="s">
        <v>59</v>
      </c>
      <c r="C3" s="4" t="n">
        <v>0</v>
      </c>
      <c r="D3" s="4" t="n">
        <v>0</v>
      </c>
    </row>
    <row r="4" spans="1:7">
      <c r="A4" s="3" t="s">
        <v>57</v>
      </c>
      <c r="C4" s="8" t="n">
        <v>0.001</v>
      </c>
      <c r="D4" s="8" t="n">
        <v>0.001</v>
      </c>
    </row>
    <row r="5" spans="1:7">
      <c r="A5" s="3" t="s">
        <v>346</v>
      </c>
    </row>
    <row r="6" spans="1:7">
      <c r="A6" s="3" t="s">
        <v>337</v>
      </c>
      <c r="C6" s="7" t="n">
        <v>50000</v>
      </c>
    </row>
    <row r="7" spans="1:7">
      <c r="A7" s="3" t="s">
        <v>59</v>
      </c>
      <c r="C7" s="4" t="n">
        <v>1000000</v>
      </c>
    </row>
    <row r="8" spans="1:7">
      <c r="A8" s="3" t="s">
        <v>368</v>
      </c>
    </row>
    <row r="9" spans="1:7">
      <c r="A9" s="3" t="s">
        <v>337</v>
      </c>
      <c r="G9" s="7" t="n">
        <v>50000</v>
      </c>
    </row>
    <row r="10" spans="1:7">
      <c r="A10" s="3" t="s">
        <v>369</v>
      </c>
      <c r="G10" s="3" t="s">
        <v>370</v>
      </c>
    </row>
    <row r="11" spans="1:7">
      <c r="A11" s="3" t="s">
        <v>371</v>
      </c>
    </row>
    <row r="12" spans="1:7">
      <c r="A12" s="3" t="s">
        <v>337</v>
      </c>
      <c r="F12" s="7" t="n">
        <v>20000</v>
      </c>
    </row>
    <row r="13" spans="1:7">
      <c r="A13" s="3" t="s">
        <v>369</v>
      </c>
      <c r="F13" s="3" t="s">
        <v>370</v>
      </c>
    </row>
    <row r="14" spans="1:7">
      <c r="A14" s="3" t="s">
        <v>372</v>
      </c>
    </row>
    <row r="15" spans="1:7">
      <c r="A15" s="3" t="s">
        <v>337</v>
      </c>
      <c r="B15" s="7" t="n">
        <v>20000</v>
      </c>
    </row>
    <row r="16" spans="1:7">
      <c r="A16" s="3" t="s">
        <v>59</v>
      </c>
      <c r="B16" s="4" t="n">
        <v>1000000</v>
      </c>
    </row>
    <row r="17" spans="1:7">
      <c r="A17" s="3" t="s">
        <v>57</v>
      </c>
      <c r="B17" s="8" t="n">
        <v>0.001</v>
      </c>
    </row>
    <row r="18" spans="1:7">
      <c r="A18" s="3" t="s">
        <v>373</v>
      </c>
      <c r="B18" s="7" t="n">
        <v>1900</v>
      </c>
    </row>
    <row r="19" spans="1:7">
      <c r="A19" s="3" t="s">
        <v>374</v>
      </c>
      <c r="B19" s="4" t="n">
        <v>50</v>
      </c>
    </row>
    <row r="20" spans="1:7">
      <c r="A20" s="3" t="s">
        <v>375</v>
      </c>
      <c r="B20" s="7" t="n">
        <v>50000</v>
      </c>
    </row>
    <row r="21" spans="1:7">
      <c r="A21" s="3" t="s">
        <v>376</v>
      </c>
      <c r="B21" s="4"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3" t="s">
        <v>34</v>
      </c>
      <c r="C4" s="3" t="s">
        <v>34</v>
      </c>
    </row>
    <row r="5" spans="1:3">
      <c r="A5" s="6" t="s">
        <v>69</v>
      </c>
    </row>
    <row r="6" spans="1:3">
      <c r="A6" s="3" t="s">
        <v>70</v>
      </c>
      <c r="B6" s="4" t="n">
        <v>263963</v>
      </c>
      <c r="C6" s="3" t="s">
        <v>34</v>
      </c>
    </row>
    <row r="7" spans="1:3">
      <c r="A7" s="3" t="s">
        <v>71</v>
      </c>
      <c r="B7" s="4" t="n">
        <v>532500</v>
      </c>
      <c r="C7" s="4" t="n">
        <v>25000</v>
      </c>
    </row>
    <row r="8" spans="1:3">
      <c r="A8" s="3" t="s">
        <v>72</v>
      </c>
      <c r="B8" s="4" t="n">
        <v>2119</v>
      </c>
      <c r="C8" s="3" t="s">
        <v>34</v>
      </c>
    </row>
    <row r="9" spans="1:3">
      <c r="A9" s="3" t="s">
        <v>73</v>
      </c>
      <c r="B9" s="4" t="n">
        <v>343872</v>
      </c>
      <c r="C9" s="4" t="n">
        <v>31369</v>
      </c>
    </row>
    <row r="10" spans="1:3">
      <c r="A10" s="3" t="s">
        <v>74</v>
      </c>
      <c r="B10" s="4" t="n">
        <v>16621</v>
      </c>
      <c r="C10" s="3" t="s">
        <v>34</v>
      </c>
    </row>
    <row r="11" spans="1:3">
      <c r="A11" s="3" t="s">
        <v>75</v>
      </c>
      <c r="B11" s="4" t="n">
        <v>64449</v>
      </c>
      <c r="C11" s="4" t="n">
        <v>19500</v>
      </c>
    </row>
    <row r="12" spans="1:3">
      <c r="A12" s="3" t="s">
        <v>76</v>
      </c>
      <c r="B12" s="4" t="n">
        <v>1223524</v>
      </c>
      <c r="C12" s="4" t="n">
        <v>75869</v>
      </c>
    </row>
    <row r="13" spans="1:3">
      <c r="A13" s="3" t="s">
        <v>77</v>
      </c>
      <c r="B13" s="4" t="n">
        <v>-1223524</v>
      </c>
      <c r="C13" s="4" t="n">
        <v>-75869</v>
      </c>
    </row>
    <row r="14" spans="1:3">
      <c r="A14" s="6" t="s">
        <v>78</v>
      </c>
    </row>
    <row r="15" spans="1:3">
      <c r="A15" s="3" t="s">
        <v>79</v>
      </c>
      <c r="B15" s="4" t="n">
        <v>-10826</v>
      </c>
      <c r="C15" s="3" t="s">
        <v>34</v>
      </c>
    </row>
    <row r="16" spans="1:3">
      <c r="A16" s="3" t="s">
        <v>80</v>
      </c>
      <c r="B16" s="4" t="n">
        <v>10</v>
      </c>
      <c r="C16" s="3" t="s">
        <v>34</v>
      </c>
    </row>
    <row r="17" spans="1:3">
      <c r="A17" s="3" t="s">
        <v>81</v>
      </c>
      <c r="B17" s="3" t="s">
        <v>34</v>
      </c>
      <c r="C17" s="4" t="n">
        <v>572</v>
      </c>
    </row>
    <row r="18" spans="1:3">
      <c r="A18" s="3" t="s">
        <v>82</v>
      </c>
      <c r="B18" s="4" t="n">
        <v>-10816</v>
      </c>
      <c r="C18" s="4" t="n">
        <v>572</v>
      </c>
    </row>
    <row r="19" spans="1:3">
      <c r="A19" s="3" t="s">
        <v>83</v>
      </c>
      <c r="B19" s="4" t="n">
        <v>-1234340</v>
      </c>
      <c r="C19" s="4" t="n">
        <v>-75297</v>
      </c>
    </row>
    <row r="20" spans="1:3">
      <c r="A20" s="6" t="s">
        <v>84</v>
      </c>
    </row>
    <row r="21" spans="1:3">
      <c r="A21" s="3" t="s">
        <v>85</v>
      </c>
      <c r="B21" s="4" t="n">
        <v>-785</v>
      </c>
      <c r="C21" s="3" t="s">
        <v>34</v>
      </c>
    </row>
    <row r="22" spans="1:3">
      <c r="A22" s="3" t="s">
        <v>86</v>
      </c>
      <c r="B22" s="7" t="n">
        <v>-1235125</v>
      </c>
      <c r="C22" s="7" t="n">
        <v>-75297</v>
      </c>
    </row>
    <row r="23" spans="1:3">
      <c r="A23" s="3" t="s">
        <v>87</v>
      </c>
      <c r="B23" s="9" t="n">
        <v>-0.01</v>
      </c>
      <c r="C23" s="7" t="n">
        <v>0</v>
      </c>
    </row>
    <row r="24" spans="1:3">
      <c r="A24" s="3" t="s">
        <v>88</v>
      </c>
      <c r="B24" s="4" t="n">
        <v>110214181</v>
      </c>
      <c r="C24" s="4" t="n">
        <v>30464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7</v>
      </c>
      <c r="B1" s="2" t="s">
        <v>378</v>
      </c>
      <c r="C1" s="2" t="s">
        <v>2</v>
      </c>
      <c r="D1" s="2" t="s">
        <v>66</v>
      </c>
    </row>
    <row r="2" spans="1:4">
      <c r="A2" s="3" t="s">
        <v>379</v>
      </c>
      <c r="D2" s="7" t="n">
        <v>942</v>
      </c>
    </row>
    <row r="3" spans="1:4">
      <c r="A3" s="3" t="s">
        <v>380</v>
      </c>
      <c r="C3" s="3" t="s">
        <v>34</v>
      </c>
      <c r="D3" s="4" t="n">
        <v>572</v>
      </c>
    </row>
    <row r="4" spans="1:4">
      <c r="A4" s="3" t="s">
        <v>381</v>
      </c>
    </row>
    <row r="5" spans="1:4">
      <c r="A5" s="3" t="s">
        <v>382</v>
      </c>
      <c r="B5" s="7" t="n">
        <v>35868</v>
      </c>
    </row>
    <row r="6" spans="1:4">
      <c r="A6" s="3" t="s">
        <v>383</v>
      </c>
      <c r="B6" s="4" t="n">
        <v>47003</v>
      </c>
    </row>
    <row r="7" spans="1:4">
      <c r="A7" s="3" t="s">
        <v>384</v>
      </c>
    </row>
    <row r="8" spans="1:4">
      <c r="A8" s="3" t="s">
        <v>382</v>
      </c>
      <c r="B8" s="7" t="n">
        <v>4100</v>
      </c>
    </row>
    <row r="9" spans="1:4">
      <c r="A9" s="3" t="s">
        <v>385</v>
      </c>
    </row>
    <row r="10" spans="1:4">
      <c r="A10" s="3" t="s">
        <v>379</v>
      </c>
      <c r="D10" s="7" t="n">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386</v>
      </c>
      <c r="B1" s="2" t="s">
        <v>334</v>
      </c>
      <c r="C1" s="2" t="s">
        <v>1</v>
      </c>
    </row>
    <row r="2" spans="1:3">
      <c r="B2" s="2" t="s">
        <v>387</v>
      </c>
      <c r="C2" s="2" t="s">
        <v>2</v>
      </c>
    </row>
    <row r="3" spans="1:3">
      <c r="A3" s="3" t="s">
        <v>341</v>
      </c>
      <c r="C3" s="7" t="n">
        <v>16621</v>
      </c>
    </row>
    <row r="4" spans="1:3">
      <c r="A4" s="3" t="s">
        <v>388</v>
      </c>
    </row>
    <row r="5" spans="1:3">
      <c r="A5" s="3" t="s">
        <v>341</v>
      </c>
      <c r="B5" s="7" t="n">
        <v>1868</v>
      </c>
    </row>
    <row r="6" spans="1:3">
      <c r="A6" s="3" t="s">
        <v>389</v>
      </c>
      <c r="B6" s="3" t="s">
        <v>390</v>
      </c>
    </row>
    <row r="7" spans="1:3">
      <c r="A7" s="3" t="s">
        <v>391</v>
      </c>
    </row>
    <row r="8" spans="1:3">
      <c r="A8" s="3" t="s">
        <v>341</v>
      </c>
      <c r="B8" s="7" t="n">
        <v>12353</v>
      </c>
    </row>
    <row r="9" spans="1:3">
      <c r="A9" s="3" t="s">
        <v>392</v>
      </c>
    </row>
    <row r="10" spans="1:3">
      <c r="A10" s="3" t="s">
        <v>341</v>
      </c>
      <c r="B10" s="7" t="n">
        <v>1357</v>
      </c>
    </row>
    <row r="11" spans="1:3">
      <c r="A11" s="3" t="s">
        <v>389</v>
      </c>
      <c r="B11" s="3" t="s">
        <v>393</v>
      </c>
    </row>
    <row r="12" spans="1:3">
      <c r="A12" s="3" t="s">
        <v>394</v>
      </c>
    </row>
    <row r="13" spans="1:3">
      <c r="A13" s="3" t="s">
        <v>341</v>
      </c>
      <c r="B13" s="7" t="n">
        <v>89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48</v>
      </c>
    </row>
    <row r="2" spans="1:2">
      <c r="A2" s="6" t="s">
        <v>153</v>
      </c>
    </row>
    <row r="3" spans="1:2">
      <c r="A3" s="3" t="s">
        <v>396</v>
      </c>
      <c r="B3" s="7" t="n">
        <v>38700</v>
      </c>
    </row>
    <row r="4" spans="1:2">
      <c r="A4" s="3" t="s">
        <v>397</v>
      </c>
      <c r="B4" s="4" t="n">
        <v>35986</v>
      </c>
    </row>
    <row r="5" spans="1:2">
      <c r="A5" s="3" t="s">
        <v>398</v>
      </c>
      <c r="B5" s="4" t="n">
        <v>18680</v>
      </c>
    </row>
    <row r="6" spans="1:2">
      <c r="A6" s="3" t="s">
        <v>249</v>
      </c>
      <c r="B6" s="7" t="n">
        <v>93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21"/>
    <col customWidth="1" max="3" min="3" width="17"/>
    <col customWidth="1" max="4" min="4" width="29"/>
    <col customWidth="1" max="5" min="5" width="41"/>
    <col customWidth="1" max="6" min="6" width="17"/>
    <col customWidth="1" max="7" min="7" width="20"/>
  </cols>
  <sheetData>
    <row r="1" spans="1:7">
      <c r="A1" s="1" t="s">
        <v>399</v>
      </c>
      <c r="B1" s="2" t="s">
        <v>400</v>
      </c>
      <c r="C1" s="2" t="s">
        <v>401</v>
      </c>
      <c r="D1" s="2" t="s">
        <v>402</v>
      </c>
      <c r="E1" s="2" t="s">
        <v>403</v>
      </c>
      <c r="F1" s="2" t="s">
        <v>401</v>
      </c>
      <c r="G1" s="2" t="s">
        <v>404</v>
      </c>
    </row>
    <row r="2" spans="1:7">
      <c r="A2" s="3" t="s">
        <v>405</v>
      </c>
      <c r="B2" s="7" t="n">
        <v>72000</v>
      </c>
    </row>
    <row r="3" spans="1:7">
      <c r="A3" s="3" t="s">
        <v>406</v>
      </c>
      <c r="B3" s="3" t="s">
        <v>407</v>
      </c>
      <c r="C3" s="3" t="s">
        <v>407</v>
      </c>
    </row>
    <row r="4" spans="1:7">
      <c r="A4" s="3" t="s">
        <v>345</v>
      </c>
    </row>
    <row r="5" spans="1:7">
      <c r="A5" s="3" t="s">
        <v>408</v>
      </c>
      <c r="C5" s="12" t="n">
        <v>561198</v>
      </c>
    </row>
    <row r="6" spans="1:7">
      <c r="A6" s="3" t="s">
        <v>221</v>
      </c>
    </row>
    <row r="7" spans="1:7">
      <c r="A7" s="3" t="s">
        <v>409</v>
      </c>
      <c r="B7" s="7" t="n">
        <v>386000</v>
      </c>
    </row>
    <row r="8" spans="1:7">
      <c r="A8" s="3" t="s">
        <v>410</v>
      </c>
      <c r="B8" s="7" t="n">
        <v>386000</v>
      </c>
    </row>
    <row r="9" spans="1:7">
      <c r="A9" s="3" t="s">
        <v>411</v>
      </c>
    </row>
    <row r="10" spans="1:7">
      <c r="A10" s="3" t="s">
        <v>412</v>
      </c>
      <c r="F10" s="12" t="n">
        <v>3018750</v>
      </c>
    </row>
    <row r="11" spans="1:7">
      <c r="A11" s="3" t="s">
        <v>413</v>
      </c>
      <c r="F11" s="12" t="n">
        <v>3018750</v>
      </c>
    </row>
    <row r="12" spans="1:7">
      <c r="A12" s="3" t="s">
        <v>353</v>
      </c>
    </row>
    <row r="13" spans="1:7">
      <c r="A13" s="3" t="s">
        <v>414</v>
      </c>
      <c r="G13" s="4" t="n">
        <v>35000000</v>
      </c>
    </row>
    <row r="14" spans="1:7">
      <c r="A14" s="3" t="s">
        <v>415</v>
      </c>
    </row>
    <row r="15" spans="1:7">
      <c r="A15" s="3" t="s">
        <v>416</v>
      </c>
      <c r="E15" s="3" t="s">
        <v>417</v>
      </c>
    </row>
    <row r="16" spans="1:7">
      <c r="A16" s="3" t="s">
        <v>418</v>
      </c>
      <c r="D16" s="3" t="s">
        <v>419</v>
      </c>
    </row>
    <row r="17" spans="1:7">
      <c r="A17" s="3" t="s">
        <v>420</v>
      </c>
    </row>
    <row r="18" spans="1:7">
      <c r="A18" s="3" t="s">
        <v>421</v>
      </c>
      <c r="D18" s="4" t="n">
        <v>3</v>
      </c>
    </row>
    <row r="19" spans="1:7">
      <c r="A19" s="3" t="s">
        <v>422</v>
      </c>
    </row>
    <row r="20" spans="1:7">
      <c r="A20" s="3" t="s">
        <v>421</v>
      </c>
      <c r="D20" s="4"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6</v>
      </c>
    </row>
    <row r="3" spans="1:3">
      <c r="A3" s="3" t="s">
        <v>90</v>
      </c>
      <c r="B3" s="7" t="n">
        <v>532500</v>
      </c>
      <c r="C3" s="3" t="s">
        <v>34</v>
      </c>
    </row>
    <row r="4" spans="1:3">
      <c r="A4" s="3" t="s">
        <v>91</v>
      </c>
    </row>
    <row r="5" spans="1:3">
      <c r="A5" s="3" t="s">
        <v>90</v>
      </c>
      <c r="B5" s="4" t="n">
        <v>72500</v>
      </c>
      <c r="C5" s="4" t="n">
        <v>0</v>
      </c>
    </row>
    <row r="6" spans="1:3">
      <c r="A6" s="3" t="s">
        <v>92</v>
      </c>
    </row>
    <row r="7" spans="1:3">
      <c r="A7" s="3" t="s">
        <v>90</v>
      </c>
      <c r="B7" s="4" t="n">
        <v>532500</v>
      </c>
      <c r="C7" s="4" t="n">
        <v>0</v>
      </c>
    </row>
    <row r="8" spans="1:3">
      <c r="A8" s="3" t="s">
        <v>93</v>
      </c>
    </row>
    <row r="9" spans="1:3">
      <c r="A9" s="3" t="s">
        <v>90</v>
      </c>
      <c r="B9" s="7" t="n">
        <v>335872</v>
      </c>
      <c r="C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6</v>
      </c>
    </row>
    <row r="3" spans="1:3">
      <c r="A3" s="6" t="s">
        <v>95</v>
      </c>
    </row>
    <row r="4" spans="1:3">
      <c r="A4" s="3" t="s">
        <v>83</v>
      </c>
      <c r="B4" s="7" t="n">
        <v>-1234340</v>
      </c>
      <c r="C4" s="7" t="n">
        <v>-75297</v>
      </c>
    </row>
    <row r="5" spans="1:3">
      <c r="A5" s="6" t="s">
        <v>96</v>
      </c>
    </row>
    <row r="6" spans="1:3">
      <c r="A6" s="3" t="s">
        <v>97</v>
      </c>
      <c r="B6" s="4" t="n">
        <v>2119</v>
      </c>
      <c r="C6" s="3" t="s">
        <v>34</v>
      </c>
    </row>
    <row r="7" spans="1:3">
      <c r="A7" s="3" t="s">
        <v>98</v>
      </c>
      <c r="B7" s="4" t="n">
        <v>72500</v>
      </c>
      <c r="C7" s="3" t="s">
        <v>34</v>
      </c>
    </row>
    <row r="8" spans="1:3">
      <c r="A8" s="3" t="s">
        <v>99</v>
      </c>
      <c r="B8" s="4" t="n">
        <v>532500</v>
      </c>
      <c r="C8" s="3" t="s">
        <v>34</v>
      </c>
    </row>
    <row r="9" spans="1:3">
      <c r="A9" s="3" t="s">
        <v>100</v>
      </c>
      <c r="B9" s="4" t="n">
        <v>335872</v>
      </c>
      <c r="C9" s="3" t="s">
        <v>34</v>
      </c>
    </row>
    <row r="10" spans="1:3">
      <c r="A10" s="3" t="s">
        <v>81</v>
      </c>
      <c r="B10" s="3" t="s">
        <v>34</v>
      </c>
      <c r="C10" s="4" t="n">
        <v>-572</v>
      </c>
    </row>
    <row r="11" spans="1:3">
      <c r="A11" s="6" t="s">
        <v>101</v>
      </c>
    </row>
    <row r="12" spans="1:3">
      <c r="A12" s="3" t="s">
        <v>102</v>
      </c>
      <c r="B12" s="4" t="n">
        <v>-5000</v>
      </c>
      <c r="C12" s="4" t="n">
        <v>-9000</v>
      </c>
    </row>
    <row r="13" spans="1:3">
      <c r="A13" s="3" t="s">
        <v>103</v>
      </c>
      <c r="B13" s="4" t="n">
        <v>53632</v>
      </c>
      <c r="C13" s="4" t="n">
        <v>-1285</v>
      </c>
    </row>
    <row r="14" spans="1:3">
      <c r="A14" s="3" t="s">
        <v>104</v>
      </c>
      <c r="B14" s="3" t="s">
        <v>34</v>
      </c>
      <c r="C14" s="4" t="n">
        <v>-630</v>
      </c>
    </row>
    <row r="15" spans="1:3">
      <c r="A15" s="3" t="s">
        <v>105</v>
      </c>
      <c r="B15" s="4" t="n">
        <v>10824</v>
      </c>
      <c r="C15" s="3" t="s">
        <v>34</v>
      </c>
    </row>
    <row r="16" spans="1:3">
      <c r="A16" s="3" t="s">
        <v>106</v>
      </c>
      <c r="B16" s="4" t="n">
        <v>-231893</v>
      </c>
      <c r="C16" s="4" t="n">
        <v>-86784</v>
      </c>
    </row>
    <row r="17" spans="1:3">
      <c r="A17" s="3" t="s">
        <v>107</v>
      </c>
      <c r="B17" s="3" t="s">
        <v>34</v>
      </c>
      <c r="C17" s="3" t="s">
        <v>34</v>
      </c>
    </row>
    <row r="18" spans="1:3">
      <c r="A18" s="6" t="s">
        <v>108</v>
      </c>
    </row>
    <row r="19" spans="1:3">
      <c r="A19" s="3" t="s">
        <v>109</v>
      </c>
      <c r="B19" s="3" t="s">
        <v>34</v>
      </c>
      <c r="C19" s="4" t="n">
        <v>1285</v>
      </c>
    </row>
    <row r="20" spans="1:3">
      <c r="A20" s="3" t="s">
        <v>110</v>
      </c>
      <c r="B20" s="3" t="s">
        <v>34</v>
      </c>
      <c r="C20" s="4" t="n">
        <v>-28266</v>
      </c>
    </row>
    <row r="21" spans="1:3">
      <c r="A21" s="3" t="s">
        <v>44</v>
      </c>
      <c r="B21" s="4" t="n">
        <v>279540</v>
      </c>
    </row>
    <row r="22" spans="1:3">
      <c r="A22" s="3" t="s">
        <v>111</v>
      </c>
      <c r="B22" s="3" t="s">
        <v>34</v>
      </c>
      <c r="C22" s="4" t="n">
        <v>-50000</v>
      </c>
    </row>
    <row r="23" spans="1:3">
      <c r="A23" s="3" t="s">
        <v>112</v>
      </c>
      <c r="B23" s="3" t="s">
        <v>34</v>
      </c>
      <c r="C23" s="4" t="n">
        <v>-33735</v>
      </c>
    </row>
    <row r="24" spans="1:3">
      <c r="A24" s="3" t="s">
        <v>113</v>
      </c>
      <c r="B24" s="3" t="s">
        <v>34</v>
      </c>
      <c r="C24" s="4" t="n">
        <v>180000</v>
      </c>
    </row>
    <row r="25" spans="1:3">
      <c r="A25" s="3" t="s">
        <v>114</v>
      </c>
      <c r="B25" s="3" t="s">
        <v>34</v>
      </c>
      <c r="C25" s="4" t="n">
        <v>17500</v>
      </c>
    </row>
    <row r="26" spans="1:3">
      <c r="A26" s="3" t="s">
        <v>115</v>
      </c>
      <c r="B26" s="4" t="n">
        <v>279540</v>
      </c>
      <c r="C26" s="4" t="n">
        <v>86784</v>
      </c>
    </row>
    <row r="27" spans="1:3">
      <c r="A27" s="3" t="s">
        <v>116</v>
      </c>
      <c r="B27" s="4" t="n">
        <v>-47</v>
      </c>
      <c r="C27" s="3" t="s">
        <v>34</v>
      </c>
    </row>
    <row r="28" spans="1:3">
      <c r="A28" s="3" t="s">
        <v>117</v>
      </c>
      <c r="B28" s="4" t="n">
        <v>47600</v>
      </c>
      <c r="C28" s="3" t="s">
        <v>34</v>
      </c>
    </row>
    <row r="29" spans="1:3">
      <c r="A29" s="3" t="s">
        <v>118</v>
      </c>
      <c r="B29" s="4" t="n">
        <v>15406</v>
      </c>
      <c r="C29" s="3" t="s">
        <v>34</v>
      </c>
    </row>
    <row r="30" spans="1:3">
      <c r="A30" s="3" t="s">
        <v>119</v>
      </c>
      <c r="B30" s="4" t="n">
        <v>63006</v>
      </c>
      <c r="C30" s="3" t="s">
        <v>34</v>
      </c>
    </row>
    <row r="31" spans="1:3">
      <c r="A31" s="6" t="s">
        <v>120</v>
      </c>
    </row>
    <row r="32" spans="1:3">
      <c r="A32" s="3" t="s">
        <v>121</v>
      </c>
      <c r="B32" s="3" t="s">
        <v>34</v>
      </c>
      <c r="C32" s="3" t="s">
        <v>34</v>
      </c>
    </row>
    <row r="33" spans="1:3">
      <c r="A33" s="3" t="s">
        <v>122</v>
      </c>
      <c r="B33" s="3" t="s">
        <v>34</v>
      </c>
      <c r="C33" s="3"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6" t="s">
        <v>124</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21:34Z</dcterms:created>
  <dcterms:modified xmlns:dcterms="http://purl.org/dc/terms/" xmlns:xsi="http://www.w3.org/2001/XMLSchema-instance" xsi:type="dcterms:W3CDTF">2018-02-09T17:21:34Z</dcterms:modified>
</cp:coreProperties>
</file>